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Income Taxes" sheetId="14" state="visible" r:id="rId14"/>
    <sheet xmlns:r="http://schemas.openxmlformats.org/officeDocument/2006/relationships" name="Common Stock and Equity" sheetId="15" state="visible" r:id="rId15"/>
    <sheet xmlns:r="http://schemas.openxmlformats.org/officeDocument/2006/relationships" name="Stock Incentive Plan"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Credit Facility"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air Value of Financial Instr23" sheetId="23" state="visible" r:id="rId23"/>
    <sheet xmlns:r="http://schemas.openxmlformats.org/officeDocument/2006/relationships" name="Acquisitions (Tables)" sheetId="24" state="visible" r:id="rId24"/>
    <sheet xmlns:r="http://schemas.openxmlformats.org/officeDocument/2006/relationships" name="Goodwill and Intangible Assets " sheetId="25" state="visible" r:id="rId25"/>
    <sheet xmlns:r="http://schemas.openxmlformats.org/officeDocument/2006/relationships" name="Accrued Liabilities (Tables)" sheetId="26" state="visible" r:id="rId26"/>
    <sheet xmlns:r="http://schemas.openxmlformats.org/officeDocument/2006/relationships" name="Common Stock and Equity (Tables" sheetId="27" state="visible" r:id="rId27"/>
    <sheet xmlns:r="http://schemas.openxmlformats.org/officeDocument/2006/relationships" name="Stock Incentive Plan (Tables)" sheetId="28" state="visible" r:id="rId28"/>
    <sheet xmlns:r="http://schemas.openxmlformats.org/officeDocument/2006/relationships" name="Commitments and Contingencies ("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Fair Value of Financial Instr35" sheetId="35" state="visible" r:id="rId35"/>
    <sheet xmlns:r="http://schemas.openxmlformats.org/officeDocument/2006/relationships" name="Acquisitions - Additional Infor" sheetId="36" state="visible" r:id="rId36"/>
    <sheet xmlns:r="http://schemas.openxmlformats.org/officeDocument/2006/relationships" name="Acquisitions - Purchase Price A" sheetId="37" state="visible" r:id="rId37"/>
    <sheet xmlns:r="http://schemas.openxmlformats.org/officeDocument/2006/relationships" name="Acquisitions - Purchase Price38" sheetId="38" state="visible" r:id="rId38"/>
    <sheet xmlns:r="http://schemas.openxmlformats.org/officeDocument/2006/relationships" name="Acquisitions - Summary of Unaud"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Accrued Liabilities - Summary o" sheetId="46" state="visible" r:id="rId46"/>
    <sheet xmlns:r="http://schemas.openxmlformats.org/officeDocument/2006/relationships" name="Income Taxes - Additional Infor" sheetId="47" state="visible" r:id="rId47"/>
    <sheet xmlns:r="http://schemas.openxmlformats.org/officeDocument/2006/relationships" name="Common Stock and Equity - Addit" sheetId="48" state="visible" r:id="rId48"/>
    <sheet xmlns:r="http://schemas.openxmlformats.org/officeDocument/2006/relationships" name="Common Stock and Equity - Summa" sheetId="49" state="visible" r:id="rId49"/>
    <sheet xmlns:r="http://schemas.openxmlformats.org/officeDocument/2006/relationships" name="Stock Incentive Plan - Addition" sheetId="50" state="visible" r:id="rId50"/>
    <sheet xmlns:r="http://schemas.openxmlformats.org/officeDocument/2006/relationships" name="Stock Incentive Plan - Summary " sheetId="51" state="visible" r:id="rId51"/>
    <sheet xmlns:r="http://schemas.openxmlformats.org/officeDocument/2006/relationships" name="Stock Incentive Plan - Schedule" sheetId="52" state="visible" r:id="rId52"/>
    <sheet xmlns:r="http://schemas.openxmlformats.org/officeDocument/2006/relationships" name="Stock Incentive Plan - Schedu53"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Accumulated Other Comprehensi56" sheetId="56" state="visible" r:id="rId56"/>
    <sheet xmlns:r="http://schemas.openxmlformats.org/officeDocument/2006/relationships" name="Credit Facility - Additional In" sheetId="57" state="visible" r:id="rId57"/>
    <sheet xmlns:r="http://schemas.openxmlformats.org/officeDocument/2006/relationships" name="Subsequent Events - Additional " sheetId="58" state="visible" r:id="rId58"/>
  </sheets>
  <definedNames/>
  <calcPr calcId="124519" fullCalcOnLoad="1"/>
</workbook>
</file>

<file path=xl/sharedStrings.xml><?xml version="1.0" encoding="utf-8"?>
<sst xmlns="http://schemas.openxmlformats.org/spreadsheetml/2006/main" uniqueCount="627">
  <si>
    <t>Document and Entity Information - shares</t>
  </si>
  <si>
    <t>6 Months Ended</t>
  </si>
  <si>
    <t>Jun. 30, 2017</t>
  </si>
  <si>
    <t>Jul. 24,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LOGM</t>
  </si>
  <si>
    <t>Entity Registrant Name</t>
  </si>
  <si>
    <t>LogMeIn,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Marketable securities</t>
  </si>
  <si>
    <t>Accounts receivable (net of allowance of $245 and $1,764 as of December 31, 2016 and June 30, 2017, respectively)</t>
  </si>
  <si>
    <t>Prepaid expenses and other current assets</t>
  </si>
  <si>
    <t>Total current assets</t>
  </si>
  <si>
    <t>Property and equipment, net</t>
  </si>
  <si>
    <t>Restricted cash</t>
  </si>
  <si>
    <t>Intangibles, net</t>
  </si>
  <si>
    <t>Goodwill</t>
  </si>
  <si>
    <t>Other assets</t>
  </si>
  <si>
    <t>Deferred tax assets</t>
  </si>
  <si>
    <t>Total assets</t>
  </si>
  <si>
    <t>Current liabilities:</t>
  </si>
  <si>
    <t>Accounts payable</t>
  </si>
  <si>
    <t>Accrued liabilities</t>
  </si>
  <si>
    <t>Deferred revenue, current portion</t>
  </si>
  <si>
    <t>Total current liabilities</t>
  </si>
  <si>
    <t>Long-term debt</t>
  </si>
  <si>
    <t>Deferred revenue, net of current portion</t>
  </si>
  <si>
    <t>Deferred tax liabilities</t>
  </si>
  <si>
    <t>Other long-term liabilities</t>
  </si>
  <si>
    <t>Total liabilities</t>
  </si>
  <si>
    <t>Commitments and contingencies (Note 10)</t>
  </si>
  <si>
    <t xml:space="preserve"> </t>
  </si>
  <si>
    <t>Preferred stock, $0.01 par value - 5,000 shares authorized, 0 shares outstanding as of December 31, 2016 and June 30, 2017</t>
  </si>
  <si>
    <t>Equity:</t>
  </si>
  <si>
    <t>Common stock, $0.01 par value - 75,000 and 150,000 shares authorized as of December 31, 2016 and June 30, 2017 respectively; 28,405 and 55,906 shares issued as of December 31, 2016 and June 30, 2017, respectively; 25,552 and 52,773 outstanding as of December 31, 2016 and June 30, 2017, respectively</t>
  </si>
  <si>
    <t>Additional paid-in capital</t>
  </si>
  <si>
    <t>Accumulated deficit</t>
  </si>
  <si>
    <t>Accumulated other comprehensive (loss) income</t>
  </si>
  <si>
    <t>Treasury stock, at cost - 2,853 and 3,132 shares as of December 31, 2016 and June 30, 2017, respectively</t>
  </si>
  <si>
    <t>Total equity</t>
  </si>
  <si>
    <t>Total liabilities and equity</t>
  </si>
  <si>
    <t>Condensed 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Jun. 30, 2016</t>
  </si>
  <si>
    <t>Income Statement [Abstract]</t>
  </si>
  <si>
    <t>Revenue</t>
  </si>
  <si>
    <t>Cost of revenue</t>
  </si>
  <si>
    <t>Gross profit</t>
  </si>
  <si>
    <t>Operating expenses</t>
  </si>
  <si>
    <t>Research and development</t>
  </si>
  <si>
    <t>Sales and marketing</t>
  </si>
  <si>
    <t>General and administrative</t>
  </si>
  <si>
    <t>Amortization of acquired intangibles</t>
  </si>
  <si>
    <t>Total operating expenses</t>
  </si>
  <si>
    <t>Income (loss) from operations</t>
  </si>
  <si>
    <t>Interest income</t>
  </si>
  <si>
    <t>Interest expense</t>
  </si>
  <si>
    <t>Other expense, net</t>
  </si>
  <si>
    <t>Income (loss) before income taxes</t>
  </si>
  <si>
    <t>(Provision for) benefit from income taxes</t>
  </si>
  <si>
    <t>Net income (loss)</t>
  </si>
  <si>
    <t>Net income (loss) per share:</t>
  </si>
  <si>
    <t>Basic</t>
  </si>
  <si>
    <t>Diluted</t>
  </si>
  <si>
    <t>Weighted average shares outstanding:</t>
  </si>
  <si>
    <t>Condensed Consolidated Statements of Comprehensive Income - USD ($) $ in Thousands</t>
  </si>
  <si>
    <t>Statement of Comprehensive Income [Abstract]</t>
  </si>
  <si>
    <t>Other comprehensive (loss) gain :</t>
  </si>
  <si>
    <t>Net unrealized gains (losses) on marketable securities, (net of tax provision $12 and $1 for the three months ended June 30, 2016 and 2017 and a tax provision of $60 and a tax benefit of $2 for the six months ended June 30, 2016 and 2017)</t>
  </si>
  <si>
    <t>Net translation (losses) gains</t>
  </si>
  <si>
    <t>Total other comprehensive (loss) gain</t>
  </si>
  <si>
    <t>Comprehensive income</t>
  </si>
  <si>
    <t>Condensed Consolidated Statements of Comprehensive Income (Parenthetical) - USD ($) $ in Thousands</t>
  </si>
  <si>
    <t>Net unrealized gains (losses) on marketable securities, tax (benefit) provision</t>
  </si>
  <si>
    <t>Condensed Consolidated Statements of Cash Flows - USD ($) $ in Thousands</t>
  </si>
  <si>
    <t>Cash flows from operating activities</t>
  </si>
  <si>
    <t>Adjustments to reconcile net income (loss) to net cash provided by operating activities:</t>
  </si>
  <si>
    <t>Stock-based compensation</t>
  </si>
  <si>
    <t>Depreciation and amortization</t>
  </si>
  <si>
    <t>Amortization of premium on investments</t>
  </si>
  <si>
    <t>Change in fair value of contingent consideration liability</t>
  </si>
  <si>
    <t>Amortization of debt issuance costs</t>
  </si>
  <si>
    <t>Provision for bad debts</t>
  </si>
  <si>
    <t>Benefit from deferred income taxes</t>
  </si>
  <si>
    <t>Other, net</t>
  </si>
  <si>
    <t>Changes in assets and liabilities, excluding effect of acquisitions:</t>
  </si>
  <si>
    <t>Accounts receivable</t>
  </si>
  <si>
    <t>Deferred revenue</t>
  </si>
  <si>
    <t>Net cash provided by operating activities</t>
  </si>
  <si>
    <t>Cash flows from investing activities</t>
  </si>
  <si>
    <t>Purchases of marketable securities</t>
  </si>
  <si>
    <t>Proceeds from sale or disposal or maturity of marketable securities</t>
  </si>
  <si>
    <t>Purchases of property and equipment</t>
  </si>
  <si>
    <t>Intangible asset additions</t>
  </si>
  <si>
    <t>Cash paid for acquisition, net of cash acquired</t>
  </si>
  <si>
    <t>(Increase) decrease in restricted cash</t>
  </si>
  <si>
    <t>Net cash (used in) provided by investing activities</t>
  </si>
  <si>
    <t>Cash flows from financing activities</t>
  </si>
  <si>
    <t>Repayments under credit facility</t>
  </si>
  <si>
    <t>Proceeds from issuance of common stock upon option exercises</t>
  </si>
  <si>
    <t>Payments of withholding taxes in connection with restricted stock unit vesting</t>
  </si>
  <si>
    <t>Payment of debt issuance costs</t>
  </si>
  <si>
    <t>Dividends paid on common stock</t>
  </si>
  <si>
    <t>Purchase of treasury stock</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Cash paid for interest</t>
  </si>
  <si>
    <t>Cash paid for income taxes</t>
  </si>
  <si>
    <t>Noncash investing and financing activities</t>
  </si>
  <si>
    <t>Purchases of property and equipment included in accounts payable and accrued liabilities</t>
  </si>
  <si>
    <t>Fair value of contingent consideration in connection with acquisition, included in accrued liabilities</t>
  </si>
  <si>
    <t>Receivable for proceeds from issuance of common stock upon option exercises</t>
  </si>
  <si>
    <t>GetGo, Inc. [Member]</t>
  </si>
  <si>
    <t>Purchase consideration of GetGo paid in equity</t>
  </si>
  <si>
    <t>Nature of the Business</t>
  </si>
  <si>
    <t>Organization, Consolidation and Presentation of Financial Statements [Abstract]</t>
  </si>
  <si>
    <t>1. Nature of the Business
LogMeIn, Inc. (the “Company”) provides a portfolio of
cloud-based communication and conferencing, identity and access,
and customer engagement and support solutions designed to simplify
how people connect with each other and the world around them to
drive meaningful interactions, deepen relationships, and create
better outcomes for individuals and businesses. The Company is
headquartered in Boston, Massachusetts with wholly-owned
subsidiaries in North America, South America, Europe, Asia and
Australia.
On January 31, 2017, the Company completed a merger with
GetGo, Inc. (“GetGo”) a wholly-owned subsidiary of
Citrix Systems, Inc. (“Citrix), pursuant to which the Company
combined with Citrix’s GoTo family of service offerings known
as the “GoTo Business” in a Reverse Morris Trust
transaction (the “Merger”). For additional information
regarding the Merger, see Note 4 below.</t>
  </si>
  <si>
    <t>Summary of Significant Accounting Policies</t>
  </si>
  <si>
    <t>Accounting Policies [Abstract]</t>
  </si>
  <si>
    <t>2. Summary of Significant Accounting Policies
Principles of Consolidation
Unaudited Interim Condensed Consolidated Financial
Statements
Use of Estimates
Marketable Securities
Revenue Recognition —
Revenue from the Company’s premium services is recognized on
a daily basis over the subscription term as the services are
delivered, provided that there is persuasive evidence of an
arrangement, the fee is fixed or determinable and collectability is
deemed reasonably assured. Subscription periods range from monthly
to ten years. The Company’s software cannot be run on another
entity’s hardware and customers do not have the right to take
possession of the software and use it on their own or another
entity’s hardware. Revenue from the Company’s audio
services is recognized upon actual usage of audio minutes or the
expiration of audio minutes purchased in prepaid plans. Any
unbilled audio revenue is accrued for in the period the usage
occurs.
The Company’s multi-element arrangements typically include
subscription and professional services, which may include
development services. The Company evaluates each element within the
arrangement to determine if they can be accounted for as separate
units of accounting. If the delivered item or items have value to
the customer on a standalone basis, either because they are sold
separately by any vendor or the customer could resell the delivered
item or items on a standalone basis, the Company has determined
that the deliverables within these arrangements qualify for
treatment as separate units of accounting. Accordingly, the Company
recognizes revenue for each delivered item or items as a separate
earnings process commencing when all of the significant performance
obligations have been performed and when all of the revenue
recognition criteria have been met. Professional services revenue
recognized as a separate earnings process under multi-element
arrangements has been immaterial to date.
In cases where the Company has determined that the delivered items
within its multi-element arrangements do not have value to the
customer on a stand-alone basis, the arrangement is accounted for
as a single unit of accounting and the related consideration is
recognized ratably over the estimated customer life, commencing
when all of the significant performance obligations have been
delivered and when all of the revenue recognition criteria have
been met. Revenue from multi-element arrangements accounted for as
a single unit of accounting which do not have value to the customer
has been immaterial to date.
Concentrations of Credit Risk and Significant Customers
For the three and six months ended June 30, 2016 and 2017, no
customers accounted for more than 10% of revenue. As of
December 31, 2016 and June 30, 2017, no customers
accounted for more than 10% of accounts receivable.
Goodwill
Long-Lived Assets and Intangible Asset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rough
June 30, 2017, the Company recorded no material
impairments.
Foreign Currency Translation —
Derivative Financial Instruments —
The Company had net foreign currency losses of $0.1 million and
$0.5 million for the three and six months ended June 30, 2016,
respectively, and net foreign currency losses of $0.1 million
for each of the three and six months ended June 30, 2017,
included in other expense in the condensed consolidated statements
of operations. As of June 30, 2017, the Company did not have
any foreign currency forward contracts outstanding.
Stock-Based Compensation —
Income Taxes
The Company evaluates its uncertain tax positions based on a
determination of whether and how much of a tax benefit taken by the
Company in its tax filings is more likely than not to be realized.
Potential interest and penalties associated with any uncertain tax
positions are recorded as a component of income tax expense.
Segment Data
The Company’s revenue by geography (based on customer
address) is as follows (in thousands):
Three Months Ended June 30,
Six Months Ended June 30,
2016 2017 2016 2017
Revenues:
United States $ 59,476 $ 199,108 $ 116,727 $ 340,286
United Kingdom 6,523 12,450 12,709 23,947
International—all other 17,267 45,467 33,564 80,250
Total revenue $ 83,266 $ 257,025 $ 163,000 $ 444,483
Amounts for the three and six months ended June 30, 2016
presented in the Company’s revenue by service cloud (product
grouping) table below include reclassifications between product
groups to conform to the current year classification of the
Company’s and the GoTo Business’ products (in
thousands):
Three Months Ended June 30,
Six Months Ended June 30,
2016 2017 2016 2017
Revenues:
Communications and Collaboration cloud $ 9,989 $ 141,239 $ 19,209 $ 230,972
Identity and Access Management cloud 48,152 71,561 94,131 132,107
Customer Engagement and Support cloud 25,125 44,225 49,660 81,404
Total revenue $ 83,266 $ 257,025 $ 163,000 $ 444,483
Guarantees and Indemnification Obligations —
In the ordinary course of business, the Company enters into
agreements with certain customers that contractually obligate the
Company to provide indemnifications of varying scope and terms with
respect to certain matters including, but not limited to, losses
arising out of the breach of such agreements, from the services
provided by the Company or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in many cases, unlimited. Through June 30,
2017, the Company has not experienced any losses related to these
indemnification obligations.
Net Income (Loss) Per Share —
The Company excluded the following options to purchase common
shares and restricted stock units from the computation of diluted
net loss per share because they had an anti-dilutive impact (in
thousands):
Three Months Ended June 30,
Six Months Ended June 30,
2016 2017 2016 2017
Options to purchase common shares
—
—
— 206
Restricted stock units 337 505 429 1,864
Total options and restricted stock units 337 505 429 2,070
Basic and diluted net income (loss) per share was calculated as
follows (in thousands, except per share data):
Three months ended June 30,
Six months ended June 30,
2016 2017 2016 2017
Basic:
Net income (loss) $ 2,506 $ 14,846 $ 1,433 $ (3,718 )
Weighted average common shares outstanding, basic 25,135 52,715 25,144 48,168
Net income (loss) per share, basic $ 0.10 $ 0.28 $ 0.06 $ (0.08 )
Diluted:
Net income (loss) $ 2,506 $ 14,846 $ 1,433 $ (3,718 )
Weighted average common shares outstanding 25,135 52,715 25,144 48,168
Add: Common stock equivalents 693 1,008 697
—
Weighted average common shares outstanding, diluted 25,828 53,723 25,841 48,168
Net income (loss) per share, diluted $ 0.10 $ 0.28 $ 0.06 $ (0.08 )
Recently Adopted Accounting Pronouncements
On May 10, 2017, the Financial Accounting Standards Board
(“FASB”) issued ASU 2017-09, Compensation—Stock
Compensation (Topic 718): Scope of Modification Accounting
(“ASU 2017-09”), which provides clarity on what changes
to share-based payment awards are considered substantive and
require modification accounting to be applied. The guidance is
effective for annual reporting periods beginning after
December 15, 2017 and interim periods within those fiscal
years. The Company has early adopted ASU 2017-09 in second quarter
2017 and will apply it prospectively to award modifications after
the adoption date. The Company does not regularly modify the terms
and conditions of share-based awards and does not believe this ASU
2017-09 will have a material effect on its consolidated financial
statements.
On January 1, 2017, the Company adopted ASU 2016-09,
Compensation – Stock Compensation (Topic 718):
Improvements to Employee Share-Based Payment Accounting
Further, upon the adoption of ASU 2016-09, the Company, on a
prospective basis, records the recognition of excess tax benefits
and deficits in benefit from income taxes in the condensed
consolidated income statement and treats those amounts as discrete
items in the period in which they occur. In the first quarter of
2017, the Company recognized a $2.3 million income tax benefit
and a corresponding decrease in net loss during the period ($0.05
per weighted average shares outstanding).
On January 1, 2017, the Company early adopted ASU 2016-16,
Income Taxes (Topic 740): Intra-Entity Transfers of Assets Other
Than Inventory
Recently Issued Accounting Pronouncements
On May 28, 2014, the Financial Accounting Standards Board
(“FASB”) issued ASU 2014-09, Revenue from Contracts
with Customers
On February 25, 2016, the FASB issued ASU 2016-02,
Leases ,
On January 26, 2017, the FASB issued ASU 2017-04,
Intangibles—Goodwill and Other (Topic 350): Simplifying
the Test for Goodwill Impairment
On November 17, 2016, the FASB issued ASU No. 2016-18,
Statement of Cash Flows (Topic 230): Restricted Cash (a
consensus of the FASB’s EITF)</t>
  </si>
  <si>
    <t>Fair Value of Financial Instruments</t>
  </si>
  <si>
    <t>Fair Value Disclosures [Abstract]</t>
  </si>
  <si>
    <t>3. Fair Value of Financial Instruments
The carrying value of the Company’s financial instruments,
including cash equivalents, restricted cash, accounts receivable
and accounts payable, approximate their fair values due to their
short maturities. The Company’s financial assets and
liabilities are measured using inputs from the three levels of the
fair value hierarchy. A financial asset or liability’s
classification within the hierarchy is determined based on the
lowest level input that is significant to the fair value
measurement. The three levels are as follows:
• Level 1: Unadjusted quoted
prices for identical assets or liabilities in active markets
accessible by the Company at the measurement date.
• Level 2: Inputs include quoted
prices for similar assets and liabilities in active markets, quoted
prices for identical or similar assets and liabilities in markets
that are not active, inputs other than quoted prices that are
observable for the asset or liability and inputs that are derived
principally from or corroborated by observable market data by
correlation or other means.
• Level 3: Unobservable inputs
that are supported by little or no market activity and that are
significant to the fair value of the assets or liabilities.
The following table summarizes the basis used to measure certain of
the Company’s financial assets that are carried at fair value
(in thousands):
Fair Value Measurements at December 31, 2016
Level 1 Level 2 Level 3 Total
Cash equivalents — money market funds $ 11,599 $
— $
— $ 11,599
Short-term marketable securities:
U.S. government agency securities 34,961 8,001
— 42,962
Corporate bond securities
— 12,748
— 12,748
Fair Value Measurements at June
30, 2017
Level 1 Level 2 Level 3 Total
Cash equivalents — money market funds $ 172,352
—
— $ 172,352
Short-term marketable securities:
U.S. government agency securities 16,492
—
— 16,492
Corporate bond securities
— 7,966
— 7,996
Bank deposits, corporate bonds and certain U.S. government agency
securities are classified within the second level of the fair value
hierarchy as the fair value of those assets are determined based
upon quoted prices for similar assets.</t>
  </si>
  <si>
    <t>Acquisitions</t>
  </si>
  <si>
    <t>Business Combinations [Abstract]</t>
  </si>
  <si>
    <t>4. Acquisitions
Acquisition-Related Costs
Acquisition-related costs were $6.2 million and
$40.9 million for the six months ended June 30, 2016 and
2017. Acquisition-related costs are associated with the
acquisitions of businesses and intellectual property and include
transaction, transition and integration-related charges (including
legal, accounting and other professional fees, severance, and
retention bonuses) and subsequent adjustments to our initial
estimated amount of contingent consideration associated with
acquisitions. Acquisition-related costs for the first six months of
2016 were primarily comprised of retention bonuses related to the
Company’s 2014 and 2015 acquisitions. Acquisition-related
costs for the first six months of 2017 were primarily related to
the Merger and consisted of $21.5 million in transaction,
transition and integration-related expenses, $8.2 million in
integration-related severance costs and $11.2 million of
retention-based bonuses, which also includes $3.0 million
related to the Company’s 2015 and 2016 acquisitions.
2017 Acquisitions
GetGo Merger
On January 31, 2017, the Company completed its Merger with
GetGo, a wholly-owned subsidiary of Citrix, pursuant to which the
Company acquired Citrix’s GoTo Business. In connection with
the Merger, the Company issued 26.9 million shares of its
common stock to Citrix stockholders and an additional
0.4 million of the Company’s restricted stock units in
substitution for certain outstanding Citrix restricted stock units
held by GetGo employees. Based on the Company’s closing stock
price of $108.10 on January 31, 2017 as reported by the NASDAQ
Global Select Market, the total value of the shares of LogMeIn
common stock issued to Citrix stockholders in connection with the
Merger was $2.9 billion.
The Merger is being accounted for under the acquisition method of
accounting with the operations of the GoTo Business included in the
Company’s operating results since the date of acquisition.
During the six months ended June 30, 2017, the Company
recorded revenue of $267.1 million, amortization of acquired
intangibles of $72.6 million, and acquisition-related transaction,
transition and integration costs of $37.2 million directly
attributable to the Merger within its condensed consolidated
financial statements. Since the Merger, the operating costs of the
GoTo Business have been integrated with the operating costs of the
Company and therefore, the Company has not provided operating
income for the GoTo Business.
The acquisition method of accounting requires, among other things,
that assets acquired and liabilities assumed be recognized at their
fair values as of the acquisition date. The preliminary
determination of the fair value of assets acquired and liabilities
assumed has been recognized based on management’s estimates
and assumptions using the information about facts and circumstances
that existed at the acquisition date.
While the Company uses its best estimates and assumptions as part
of the purchase price allocation process to value the assets
acquired and liabilities assumed on the acquisition date, its
estimates and assumptions are subject to refinement.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purchase accounting assessment will result in a change in the
valuation of assets acquired and liabilities assumed and may have a
material impact on the Company’s results of operations and
financial position. As a result, during the measurement period,
which may be up to one year from the acquisition date, the Company
records adjustments to the assets acquired and liabilities assumed
with a corresponding offset to goodwill to reflect additional
information received about facts and circumstances that existed at
the date of acquisition. The Company records these adjustments to
the assets acquired and liabilities assumed subsequent to the
purchase price allocation period in the Company’s operating
results in the period in which the adjustments were determined. The
size and breadth of the Merger will necessitate the use of this
measurement period to adequately analyze and assess a number of the
factors used in establishing the fair value of certain tangible and
intangible assets acquired and liabilities assumed as of the
acquisition date and the related tax impacts of any changes made.
Any potential adjustments made could be material in relation to the
preliminary values presented below.
The following table summarizes the fair value (in thousands) of the
assets acquired and liabilities assumed at the date of
acquisition:
Purchase consideration:
Company common shares issued $ 2,904,487 (1)
Restricted stock units issued 16,692 (2)
Total estimated purchase consideration $ 2,921,179
Estimated fair value of assets acquired and liabilities
assumed:
Cash 24,215
Accounts receivable 48,957 (3)
Property and equipment 59,715
Prepaid expense and other current assets 21,448 (3)
Other assets 4,448
Intangible assets (weighted average useful life): (4)
Completed technology (9 years) 385,000
Customer relationships (8 years) 756,000
Tradenames and trademark (9 years) 65,100
Accounts payable (11,030 )
Accrued liabilities (26,886 )
Deferred revenue, current and noncurrent (82,643 )
Other long-term liabilities (996 )
Deferred tax liability, net (426,081 )
Goodwill $ 2,103,932
(1) Represents the fair value of the
26.9 million new shares of the Company’s common stock
(plus cash in lieu of fractional shares) issued to Citrix
stockholders, based on the fair value per share of the
Company’s common stock of $108.10 per share, which was the
closing price of the Company’s common stock on the NASDAQ
Global Select Market on January 31, 2017.
(2) Represents the fair value of the
0.4 million Company restricted stock units issued by the
Company in substitution for certain outstanding Citrix restricted
stock units held by GetGo employees, pursuant to the terms of the
Merger. These Company restricted stock units were issued on the
same terms and conditions as were applicable to the outstanding
Citrix restricted stock units held by the GetGo employees
immediately prior to the Merger date (including the same vesting
and forfeiture provisions). The aggregate fair value of those
awards ($48.2 million) is based on the fair value per share of the
Company’s common stock of $108.10 per share, which was the
closing price of the Company’s common stock on the NASDAQ
Global Select Market on January 31, 2017. Of that amount,
$18.0 million was related to pre-combination employee services
and, after adjusting for known and estimated forfeitures,
$16.7 million was allocated to purchase consideration and
$30.2 million was allocated to future employee services and
will be expensed as stock-based compensation on a straight-line
basis over the remaining service periods of those awards.
(3) During the six months ended
June 30, 2017, the Company identified measurement period
adjustments that impacted the estimated fair value of the assets
and liabilities assumed as of the date of the acquisition. The
table above, which summarizes the allocation of the purchase price
for the entities acquired, has been updated to reflect these
measurement period adjustments. The total measurement period
adjustments resulted in a decrease in accounts receivable of $1.1
million, a decrease in prepaid expense and other current assets of
$0.3 million and an overall increase in goodwill of $1.4 million.
This change to the provisional fair value amounts of the assets and
liabilities assumed had no impact on the Company’s results of
operations for the six months ended June 30, 2017.
(4) The weighted average useful life of
identifiable intangible assets acquired in the Merger is 8.4
years.
The completion of the Merger and the acquisition of the GoTo
Business is expected to result in a combined company with the
scale, employees, products and customer base needed to lead large
markets, support a more global customer base and compete against a
variety of different solution providers of all sizes. Goodwill of
$2.1 billion was recognized for the excess purchase
consideration over the estimated fair value of the assets acquired.
Goodwill and intangible assets recorded as part of the acquisition
are not deductible for tax purposes.
The Company recorded a deferred tax liability, net of deferred tax
assets, of $426.1 million, which was primarily related to the
amortization of intangible assets which cannot be deducted for tax
purposes and which was partially offset by deferred tax assets
primarily related to the pre-combination services of the
Company’s restricted stock units issued in substitution for
the outstanding Citrix restricted stock units pursuant to the
Merger agreement.
The Company and Citrix entered into a transition services
agreement, pursuant to which each party will provide to the other
party certain services on a transitional basis following the
completion of the Merger to facilitate the transition of the GoTo
Business to the Company. Among other services, the transition
services generally relate to information technology and security
operations, facilities, human resources support and accounting and
finance support. As of June 30, 2017, the Company has incurred
$4.1 million of costs related to the transition services
agreement.
The unaudited financial information in the table below summarizes
the combined results of operations of the Company, including the
GoTo Business, on a pro forma basis, as though the Merger had been
consummated as of the beginning of 2016, including amortization
charges from acquired intangible assets, the effect of acquisition
accounting on the fair value of acquired deferred revenue, the
inclusion of expense related to retention-based bonuses assuming
full achievement of the retention requirements, the
reclassification of all acquisition-related costs incurred by the
Company and the GoTo Business as of the beginning of 2016, and the
related tax effects. The pro forma financial information is
presented for comparative purposes only and is not necessarily
indicative of the results of operations that would have been
achieved if the acquisition had taken place at the beginning of
2016.
Unaudited Pro Forma Financial Information
Three Months Ended Six Months
Ended
June 30, (unaudited)
June 30, (unaudited)
2016 2016 2017
(in millions
except per share amounts)
Pro forma revenue $ 243.5 $ 472.8 $ 515.4
Pro forma net (loss) income $ (14.4 ) $ (92.9 ) $ 26.1
Pro forma (loss) income per share:
Basic $ (0.29 ) $ (1.80 ) $ 0.50
Diluted $ (0.29 ) $ (1.80 ) $ 0.49
Pro forma weighted average shares outstanding
Basic 52.0 52.0 52.6
Diluted 52.0 52.0 53.8
2016 Acquisitions
AuthAir
On October 31, 2016, the Company acquired all of the
outstanding equity interests in AuthAir, Inc., a Woodbridge,
Connecticut-based provider of proximity-based security and wireless
authentication solutions, for $6.0 million. The Company
finalized the allocation of the purchase price in the second
quarter of 2017 and no further adjustments were recorded.</t>
  </si>
  <si>
    <t>Goodwill and Intangible Assets</t>
  </si>
  <si>
    <t>Goodwill and Intangible Assets Disclosure [Abstract]</t>
  </si>
  <si>
    <t>5. Goodwill and Intangible Assets
The changes in the carrying amounts of goodwill during the six
months ended June 30, 2017 are due to the addition of goodwill
resulting from the Merger (see Note 4 for additional
information).
Changes in goodwill for the six months ended June 30, 2017 are
as follows (in thousands):
Balance, December 31, 2016 $ 121,760
Goodwill resulting from the Merger 2,103,932
Balance, June 30, 2017 $ 2,225,692
Intangible assets consist of the following (in thousands):
December 31, 2016 June 30, 2017
Estimated Gross Accumulated Net Gross Accumulated Net
Identifiable intangible assets:
Trade names and trademarks 1-11 years $ 3,806 $ 955 $ 2,851 $ 69,577 $ 5,172 $ 64,405
Customer relationships 5-8 years 29,249 9,315 19,934 793,046 66,165 726,881
Domain names 5 years 913 796 117 917 850 67
Technology 3-9 years 51,179 14,942 36,237 440,150 37,299 402,851
Other 4-5 years 442 359 83 442 394 48
Internally developed software 2-3 years 8,313 5,025 3,288 22,365 7,368 14,997
$ 93,902 $ 31,392 $ 62,510 $ 1,326,497 $ 117,248 $ 1,209,249
During the six months ended June 30, 2017, the Company
capitalized $65.1 million for trade names and trademarks, $756.0
million for customer relationships and $385.0 million for
technology as intangible assets in connection with the Merger. The
gross carrying amount of trade names and trademarks, customer
relationships, domain names and technology changed from the first
quarter of 2017 due to foreign currency translation adjustments.
The Company capitalized $0.3 million and $8.0 million during
the three months ended June 30, 2016 and 2017, respectively,
and $0.7 million and $14.1 million during the six months ended
June 30, 2016 and 2017, respectively, of costs related to
internally developed computer software to be sold as a service
incurred during the application development stage and is amortizing
these costs over the expected lives of the related services.
The Company is amortizing its intangible assets over the estimated
useful lives noted above based upon the pattern in which their
economic benefit will be realized, or if this pattern cannot be
reliably determined, using the straight-line method over their
estimated useful lives. Amortization relating to technology,
documented know-how (other) and internally developed software is
recorded within cost of revenues and the amortization of trade name
and trademark, customer relationships, domain names and non-compete
agreements (other) is recorded within operating expenses.
Amortization expense for intangible assets consisted of the
following (in thousands):
Three Months
Ended Six Months
Ended
June 30, June 30,
2016 2017 2016 2017
Cost of revenue:
Amortization of internally developed computer software $ 420 $ 1,564 $ 962 $ 2,343
Amortization of acquired intangibles (1) 1,150 13,048 2,305 22,187
Sub-Total amortization of intangibles in cost of revenue 1,570 14,612 3,267 24,530
Amortization of acquired intangibles (1) 1,357 36,154 2,740 60,574
Total amortization of intangibles $ 2,927 $ 50,766 $ 6,007 $ 85,104
(1) Total amortization of acquired
intangibles was $2.5 million and $49.2 million for the three
months ended June 30, 2016 and 2017, respectively, and $5.0
million and $82.8 million for the six months ended June 30,
2016 and 2017, respectively.
Future estimated amortization expense for intangible assets at
June 30, 2017 is as follows (in thousands):
Amortization Expense (Years Ending December 31) Amount
2017 (six months ending December 31) $ 103,463
2018 241,309
2019 222,960
2020 192,302
2021 156,586
Thereafter 292,629
Total $ 1,209,249</t>
  </si>
  <si>
    <t>Accrued Liabilities</t>
  </si>
  <si>
    <t>Payables and Accruals [Abstract]</t>
  </si>
  <si>
    <t>6. Accrued Liabilities
Accrued liabilities consisted of the following (in thousands):
December 31, June 30,
Marketing programs $ 4,274 $ 14,178
Payroll and payroll-related 11,886 32,854
Professional fees 1,429 6,190
Acquisition-related (1) 9,539 17,141
Other accrued liabilities 8,125 33,958
Total accrued liabilities $ 35,253 $ 104,321
(1) Acquisition-related costs include
transaction, transition and integration-related fees and expenses
and contingent retention-based bonus costs.</t>
  </si>
  <si>
    <t>Income Taxes</t>
  </si>
  <si>
    <t>Income Tax Disclosure [Abstract]</t>
  </si>
  <si>
    <t>7. Income Taxes
The Company recorded a provision for federal, state, and foreign
taxes of $0.6 million and a benefit of $14.7 million on a profit
before income taxes of $3.1 million and $0.2 million for the three
months ended June 30, 2016 and 2017, respectively. For the six
months ended June 30, 2016 and 2017, the Company recorded a
provision for federal, state, and foreign taxes of $0.3 million and
a benefit of $30.5 million on a profit before income taxes of $1.8
million and a pre-tax loss of $34.2 million, respectively,
resulting in an effective tax rate of 19% and 89%, respectively.
The effective income tax rates for the six months ended
June 30, 2016 and 2017 were impacted by profits earned in
certain foreign jurisdictions, primarily our Irish subsidiaries,
which are subject to significantly lower tax rates than the U.S.
federal statutory rate. The effective income tax rate for the six
months ended June 30, 2017 was also impacted by the expected
non-deductibility of certain transaction costs related to the
Merger and $13.8 million of discrete income tax benefits related to
excess tax deductions on stock compensation now recorded as a tax
benefit due to our adoption of ASU 2016-09 as well as a $3.8
million tax benefit related to discrete integration-related
activity.
Deferred tax assets, related valuation allowances, current tax
liabilities and deferred tax liabilities are determined separately
by tax jurisdiction. In making these determinations, the Company
estimates deferred tax assets, current tax liabilities and deferred
tax liabilities, and the Company assesses temporary differences
resulting from differing treatment of items for tax and accounting
purposes. As of June 30, 2017, the Company maintained a full
valuation allowance against the deferred tax assets of its
Hungarian subsidiary. This entity has historical tax losses and the
Company concluded it was not more likely than not that these
deferred tax assets are realizable.
The Company files income tax returns in the U.S. federal
jurisdiction and various state and foreign jurisdictions. The
Company’s income tax returns from 2011 are open to
examination by federal, state, and/or foreign tax authorities. In
the normal course of business, the Company and its subsidiaries are
examined by various taxing authorities. The Company regularly
assesses the likelihood of additional assessments by tax
authorities and provides for these matters as appropriate. Audits
by tax authorities typically involve examination of the
deductibility of certain permanent items, limitations on net
operating losses and tax credits.
Although the Company believes its tax estimates are appropriate,
the final determination of tax audits could result in material
changes in its estimates. The Company has recorded a liability
related to uncertain tax positions of $1.5 million and
$3.4 million as of December 31, 2016 and June 30,
2017, respectively. The Company’s policy is to record
estimated interest and penalties related to the underpayment of
income taxes or unrecognized tax benefits as a component of its
income tax provision. The Company recognized $15,000 and $25,000 of
interest expense for the six months ended June 30, 2016 and
2017, respectively.</t>
  </si>
  <si>
    <t>Common Stock and Equity</t>
  </si>
  <si>
    <t>Equity [Abstract]</t>
  </si>
  <si>
    <t>8. Common Stock and Equity
On February 23, 2017, the Company’s Board of Directors
approved a three-year capital return plan. During the second
quarter, the Company paid a cash dividend of $0.25 per share on
May 26, 2017 to stockholders of record as of May 10,
2017. The Company’s Board of Directors will continue to
review this capital return plan for potential modifications based
on the Company’s financial performance, business outlook and
other considerations. The timing and number of shares to be
repurchased pursuant to the capital return plan will depend upon
prevailing market conditions and other factors, including potential
tax restrictions which may be imposed on the Company related to the
Merger and the resolution of the Company’s related private
letter ruling from the Internal Revenue Service. Additionally, the
Company’s credit facility contains certain financial and
operating covenants that may restrict its ability to pay dividends
in the future.
For the three months ended June 30, 2016 and 2017, the Company
repurchased 206,785 and 202,928 shares of its common stock at an
average price of $53.05 and $109.15 per share, for a total cost of
$11.0 million and $22.1 million, respectively. For the
six months ended June 30, 2016 and 2017, the Company
repurchased 370,912 and 279,588 shares of its common stock at an
average price of $52.13 and $105.92 per share, for a total cost of
$19.3 million and $29.6 million, respectively.
In connection with the Merger, the Company declared and paid three
special cash dividends of $0.50 per share of common stock. The
first two dividends totaling $25.5 million were declared and paid
in the third and fourth quarters of fiscal 2016. The third cash
dividend was declared by the Company’s Board of Directors on
January 6, 2017 and paid on January 31, 2017 to
stockholders of record as of January 16, 2017, and totaled
$12.8 million.
The following table summarizes the changes in equity for the six
months ended June 30, 2017 (amounts in thousands):
Common Stock Additional Accumulated Accumulated Treasury Total Equity
Number of Amount
Balance at December 31, 2016 25,552 $ 284 $ 314,700 $ (1,754 ) $ (6,618 ) $ (110,496 ) $ 196,116
Issuance of common stock upon exercise of stock options 149 1 5,353
—
—
— 5,354
Net issuance of common stock upon vesting of restricted stock
units 483 5 (29,460 )
—
—
— (29,455 )
Shares issued as Merger purchase consideration 26,869 269 2,904,218
—
—
— 2,904,487
Restricted stock units issued as Merger purchase consideration
—
— 16,692
—
—
— 16,692
Stock-based compensation
—
— 30,490
—
—
— 30,490
Treasury stock (280 )
—
—
—
— (29,615 ) (29,615 )
Dividends on common stock
—
—
— (25,936 )
—
— (25,936 )
Adoption of ASU 2016-16
—
—
— 84
—
— 84
Adoption of ASU 2016-09
—
— 2,729 4,864
—
— 7,593
Net loss
—
—
— (3,718 )
—
— (3,718 )
Unrealized loss on available-for-sale securities
—
—
—
— (3 )
— (3 )
Cumulative translation adjustments
—
—
—
— 11,434
— 11,434
Balance at June 30, 2017 52,773 $ 559 $ 3,244,722 $ (26,460 ) $ 4,813 $ (140,111 ) $ 3,083,523</t>
  </si>
  <si>
    <t>Stock Incentive Plan</t>
  </si>
  <si>
    <t>Disclosure of Compensation Related Costs, Share-based Payments [Abstract]</t>
  </si>
  <si>
    <t>9. Stock Incentive Plan
The Company’s 2009 Stock Incentive Plan (“2009
Plan”) is administered by the Board of Directors and
Compensation Committee, which have the authority to designate
participants and determine the number and type of awards to be
granted and any other terms or conditions of the awards. The
Company awards restricted stock units as the principal equity
incentive award. Restricted stock units with time-based vesting
conditions generally vest over a three-year period while restricted
stock units with market-based or performance-based vesting
conditions generally vest over two or three-year periods. Until
2012, the Company generally granted stock options as the principal
equity incentive award. Options generally vest over a four-year
period and expire ten years from the date of grant. Certain
stock-based awards provide for accelerated vesting if the Company
experiences a change in control.
Effective on January 31, 2017, the Company’s
stockholders approved an amendment and restatement of the
Company’s 2009 Stock Incentive Plan, which increased the
number of shares of the Company’s common stock that may be
issued under the plan by an additional 4,500,000 shares and
extended the term of the plan to December 5, 2026. As of
June 30, 2017, 7.1 million shares remained available for
grant under the 2009 Plan.
The following table summarizes stock option activity (shares and
intrinsic value in thousands):
Number of Options Weighted Average Weighted Average Aggregate
Outstanding, January 1, 2017 355 $ 33.15 5.0 $ 22,529
Granted
—
—
Exercised (149 ) 35.88 $ 9,504
Forfeited (1 ) 29.50
Outstanding, June 30, 2017 205 $ 31.18 4.4 $ 13,044
Exercisable at December 31, 2016 272 $ 38.03 5.3 $ 15,895
Exercisable at June 30, 2017 160 $ 37.40 5.2 $ 9,132
The aggregate intrinsic value was calculated based on the positive
differences between the fair value of the Company’s common
stock of $96.55 per share on December 31, 2016 and $104.50 per
share on June 30, 2017, or at time of exercise, and the
exercise price of the options.
During the six months ended June 30, 2017, the Company granted
1,260,676 restricted stock units, of which 1,142,523 have
time-based vesting conditions, 81,915 have performance-based
vesting conditions and 36,238 have market-based vesting conditions.
Restricted stock units with time-based vesting conditions are
valued on the grant date using the grant date closing price of the
underlying shares. The Company recognizes the expense on a
straight-line basis over the requisite service period of the
restricted stock unit, which is generally three years. The
performance-based awards vest on February 14, 2019 based on
the achievement of performance criteria for fiscal years 2017 and
2018 established by the Board of Directors at the time of grant.
Shares not earned will be forfeited.
Since 2013, the Company has granted to certain key executives
restricted stock unit awards with market-based vesting conditions,
which are tied to the individual executive’s continued
employment with the Company throughout the applicable performance
period and the level of the Company’s achievement of a
pre-established relative total shareholder return, or TSR, goal, as
measured over an applicable performance period ranging from two to
three years as compared to the TSR realized for that same period by
a well-known stock index (the “TSR Units”). The number
of shares that may vest under these TSR Units may range from 0% to
200% of the target number of shares granted depending on the
Company’s level of achievement of its TSR goal. Compensation
cost for TSR Units is recognized on a straight-line basis over the
requisite service period and is recognized regardless of the actual
number of awards that are earned based on the level of achievement
of the market-based vesting condition. In May 2017, a total of
65,500 shares underlying TSR Units which were awarded in 2014 and
2015 vested, representing 200% of the target amount of TSR Units
initially granted. In June 2017, the Company granted a total of
36,238 TSR Units, 50% of which may be earned over a two-year
performance period with the remaining 50% earned over a three-year
performance period. The fair value of the 2017 TSR Units granted
was determined using a Monte Carlo simulation model including (but
not limited to) a risk-free interest rate of 1.43%, an expected
volatility of 36% and an expected dividend yield of 0.88%.
The following table summarizes restricted stock unit activity,
including market-based TSR Units (shares in thousands):
Number of shares Weighted Average
Unvested as of January 1, 2017 1,445 $ 62.23
Restricted stock units granted 814 108.21
Restricted stock units issued for Merger 446 108.10
Restricted stock units earned 66
Restricted stock units vested (762 ) 69.47
Restricted stock units forfeited (145 ) 79.35
Unvested as of June 30, 2017 1,864 $ 89.50
The Company recognized stock based compensation expense within the
accompanying condensed consolidated statements of operations as
summarized in the following table (in thousands):
Three Months Ended June 30,
Six Months Ended June 30,
2016 2017 2016 2017
Cost of revenue $ 690 $ 1,285 $ 1,238 $ 2,299
Research and development 1,728 5,208 3,226 9,637
Sales and marketing 4,651 4,190 8,478 7,796
General and administrative 2,667 5,613 5,386 10,758
$ 9,736 $ 16,296 $ 18,328 $ 30,490
On January 1, 2017, the Company adopted ASU 2016-09,
Compensation—Stock Compensation (Topic 718): Improvements
to Employee Share-Based Payment Accounting</t>
  </si>
  <si>
    <t>Commitments and Contingencies</t>
  </si>
  <si>
    <t>Commitments and Contingencies Disclosure [Abstract]</t>
  </si>
  <si>
    <t>10. Commitments and Contingencies
Operating Leases
Rent expense under all leases was $3.0 million and $5.8 million for
the three months ended June 30, 2016 and 2017, respectively,
and $5.9 million and $10.5 million for the six months ended
June 30, 2016 and 2017, respectively. The Company records rent
expense on a straight-line basis for leases with scheduled
escalation clauses or free rent periods.
The Company also enters into hosting services agreements with
third-party data centers and internet service providers that are
subject to annual renewal. Hosting fees incurred under these
arrangements totaled $2.4 million and $10.3 million for the three
months ended June 30, 2016 and 2017, respectively and $4.6
million and $18.2 million for the six months ended June 30,
2016 and 2017, respectively.
Future minimum lease payments under non-cancelable operating leases
including one year commitments associated with the Company’s
hosting services arrangements are approximately as follows as of
June 30, 2017 (in thousands):
Years Ending December 31
2017 (six months ending December 31) $ 13,893
2018 25,160
2019 20,375
2020 16,982
2021 14,871
Thereafter 41,624
Total minimum lease payments $ 132,905
Litigation
On September 2, 2016, Meetrix IP, LLC,
(“Meetrix”), filed a complaint against the Company in
the U.S. District Court for the Western District of Texas (Case
No. 1:16-cv-1034). The complaint, which was served upon the
Company on September 22, 2016, alleges that the
Company’s join.me service infringes upon U.S. Patent Nos.
9,253,332, 9,094,525 and 8,339,997, each of which are allegedly
owned by Meetrix and which Meetrix asserts relate to audio-video
conferencing collaboration. On the same date, Meetrix also filed a
complaint against Citrix in the same jurisdiction (Case
No. 1:16-cv-1033-LY) alleging that the GoToMeeting service,
which has since been acquired by the Company as part of the Merger,
also infringes upon U.S. Patent Nos. 9,253,332, 9,094,525 and
8,339,997. On April 17, 2017, Meetrix also alleged that the
GoToTraining and GoToWebinar services, which also have been
acquired by the Company, infringe upon the three patents. The
complaints seek monetary damages in an unspecified amount,
attorneys’ fees and costs, and additional relief as is deemed
appropriate by the Court. The Company believes it has meritorious
defenses to these claims and intends to defend against them
vigorously. Given the inherent unpredictability of litigation and
the fact that this litigation is still in its early stages, the
Company is unable to predict the outcome of this litigation or
reasonably estimate a possible loss or range of loss associated
with this litigation at this time.
In February 2006, ‘01 Communiqué, or ‘01, filed a
patent infringement lawsuit against Citrix and Citrix Online, LLC
in the United States District Court for the Northern District of
Ohio (Case No. 1:06-cv-253), claiming that certain GoTo remote
access service offerings, which have since been acquired by the
Company as part of the Merger, infringed U.S. Patent
No. 6,928,479, or the ‘479 Patent, which is allegedly
owned by ‘01. In January 2016, an Ohio jury rendered a
verdict that the GoTo services had not infringed the ‘479
Patent. The District Court affirmed the jury’s findings and
denied ‘01’s request for a new trial. On March 30,
2017, ’01 initiated an appeal of this ruling and a hearing
has not yet been scheduled.
The Company is from time to time subject to various other legal
proceedings and claims, either asserted or unasserted, which arise
in the ordinary course of business. While the outcome of these
other claims cannot be predicted with certainty, management does
not believe that the outcome of any of these other legal matters
will have a material adverse effect on the Company’s
condensed consolidated financial statements.</t>
  </si>
  <si>
    <t>Accumulated Other Comprehensive Income (Loss)</t>
  </si>
  <si>
    <t>11. Accumulated Other Comprehensive Income (Loss)
Accumulated other comprehensive income (loss) consists of foreign
currency translation adjustments and changes in unrealized losses
and gains (net of tax) on marketable securities. For the purposes
of comprehensive income disclosures, the Company does not record
tax provisions or benefits for the net changes in the foreign
currency translation adjustment, as the Company intends to reinvest
permanently undistributed earnings of its foreign subsidiaries.
Accumulated other comprehensive income (loss) is reported as a
component of stockholders’ equity and, as of
December 31, 2016 and June 30, 2017, was comprised of
cumulative translation adjustment losses of $6.6 million and
gains of $4.8 million and unrealized losses (net of tax) on
marketable securities of $16,000 and $19,000, respectively. There
were no material reclassifications to earnings in the six months
ending June 30, 2017.</t>
  </si>
  <si>
    <t>Credit Facility</t>
  </si>
  <si>
    <t>Debt Disclosure [Abstract]</t>
  </si>
  <si>
    <t>12. Credit Facility
On February 18, 2015, the Company entered into a
multi-currency credit agreement with a syndicate of banks, pursuant
to which a secured revolving credit facility of up to
$100.0 million in the aggregate was made available to the
Company. On January 22, 2016, the Company entered into the
First Amendment to the Credit Agreement, pursuant to which the
Company exercised its option to increase the credit facility to up
to $150.0 million in the aggregate with an option to further
increase the credit facility by an additional $50.0 million.
On February 1, 2017, the Company entered into an Amended and
Restated Credit Agreement (the “Amended Credit
Agreement”), which increased the Company’s secured
revolving credit facility from $150.0 million to
$400.0 million in the aggregate, and permits the Company to
increase the revolving credit facility and/or enter into one or
more tranches of term loans up to an additional
$200.0 million. The Amended Credit Agreement also extended the
maturity date of the revolving credit facility to February 1,
2022. The Company may prepay the loans or terminate or reduce the
commitments in whole or in part at any time, without premium or
penalty. The Company and its subsidiaries expect to use the credit
facility for general corporate purposes, including, but not limited
to, the potential acquisition of complementary products or
businesses, share repurchases, as well as for working capital. The
Company repaid $15.0 million of outstanding borrowings on
April 4, 2017 and May 3, 2017, and no outstanding debt
balance remained as of June 30, 2017.
Loans under the Amended Credit Agreement bear interest at variable
rates which reset every 30 to 180 days depending on the rate and
period selected by the Company as described below. The average
interest rate on borrowings outstanding for the period ending
June 30, 2017 was 2.188%. The quarterly commitment fee on the
undrawn portion of the credit facility ranges from 0.15% to
0.30% per annum, based upon the Company’s total leverage
ratio.
The Amended Credit Agreement contains customary affirmative and
negative covenants, subject to customary and other exceptions for a
credit facility of this size and type, each as further described in
the Amended Credit Agreement. As of June 30, 2017, the Company
was in compliance with all financial and operating covenants of the
Amended Credit Agreement.
Any failure to comply with the financial or operating covenants of
the Amended Credit Agreement would prevent the Company from being
able to borrow additional funds, and would constitute a default,
permitting the lenders to, among other things, accelerate the
amounts outstanding, including all accrued interest and unpaid
fees, under the credit facility and to terminate the credit
facility.
As of June 30, 2017, the Company had $2.5 million of
origination costs recorded in other assets. The Company incurred
approximately $2.0 million of origination costs in connection
with the Amended Credit Agreement executed in February 2017. As
permitted by FASB issued ASU 2015-15, the Company presents debt
issuance costs as an asset and subsequently amortizes the deferred
debt issuance costs ratably over the term of the credit
facility.</t>
  </si>
  <si>
    <t>Subsequent Events</t>
  </si>
  <si>
    <t>Subsequent Events [Abstract]</t>
  </si>
  <si>
    <t>13. Subsequent Events
In connection with the Company’s previously announced
three-year capital return plan, on July 24, 2017, the
Company’s Board of Directors declared a $0.25 per share cash
dividend to be paid on August 25, 2017 to stockholders of
record as of August 9, 2017.</t>
  </si>
  <si>
    <t>Summary of Significant Accounting Policies (Policies)</t>
  </si>
  <si>
    <t>Principles of Consolidation</t>
  </si>
  <si>
    <t>Unaudited Interim Condensed Consolidated Financial Statements</t>
  </si>
  <si>
    <t>Unaudited Interim Condensed Consolidated Financial
Statements</t>
  </si>
  <si>
    <t>Use of Estimates</t>
  </si>
  <si>
    <t>Marketable Securities</t>
  </si>
  <si>
    <t>Revenue Recognition</t>
  </si>
  <si>
    <t>Revenue Recognition —
Revenue from the Company’s premium services is recognized on
a daily basis over the subscription term as the services are
delivered, provided that there is persuasive evidence of an
arrangement, the fee is fixed or determinable and collectability is
deemed reasonably assured. Subscription periods range from monthly
to ten years. The Company’s software cannot be run on another
entity’s hardware and customers do not have the right to take
possession of the software and use it on their own or another
entity’s hardware. Revenue from the Company’s audio
services is recognized upon actual usage of audio minutes or the
expiration of audio minutes purchased in prepaid plans. Any
unbilled audio revenue is accrued for in the period the usage
occurs.
The Company’s multi-element arrangements typically include
subscription and professional services, which may include
development services. The Company evaluates each element within the
arrangement to determine if they can be accounted for as separate
units of accounting. If the delivered item or items have value to
the customer on a standalone basis, either because they are sold
separately by any vendor or the customer could resell the delivered
item or items on a standalone basis, the Company has determined
that the deliverables within these arrangements qualify for
treatment as separate units of accounting. Accordingly, the Company
recognizes revenue for each delivered item or items as a separate
earnings process commencing when all of the significant performance
obligations have been performed and when all of the revenue
recognition criteria have been met. Professional services revenue
recognized as a separate earnings process under multi-element
arrangements has been immaterial to date.
In cases where the Company has determined that the delivered items
within its multi-element arrangements do not have value to the
customer on a stand-alone basis, the arrangement is accounted for
as a single unit of accounting and the related consideration is
recognized ratably over the estimated customer life, commencing
when all of the significant performance obligations have been
delivered and when all of the revenue recognition criteria have
been met. Revenue from multi-element arrangements accounted for as
a single unit of accounting which do not have value to the customer
has been immaterial to date.</t>
  </si>
  <si>
    <t>Concentrations of Credit Risk and Significant Customers</t>
  </si>
  <si>
    <t>Concentrations of Credit Risk and Significant Customers
For the three and six months ended June 30, 2016 and 2017, no
customers accounted for more than 10% of revenue. As of
December 31, 2016 and June 30, 2017, no customers
accounted for more than 10% of accounts receivable.</t>
  </si>
  <si>
    <t>Long-Lived Assets and Intangible Assets</t>
  </si>
  <si>
    <t>Long-Lived Assets and Intangible Asset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rough
June 30, 2017, the Company recorded no material
impairments.</t>
  </si>
  <si>
    <t>Foreign Currency Translation</t>
  </si>
  <si>
    <t>Foreign Currency Translation —</t>
  </si>
  <si>
    <t>Derivative Financial Instruments</t>
  </si>
  <si>
    <t>Derivative Financial Instruments —
The Company had net foreign currency losses of $0.1 million and
$0.5 million for the three and six months ended June 30, 2016,
respectively, and net foreign currency losses of $0.1 million
for each of the three and six months ended June 30, 2017,
included in other expense in the condensed consolidated statements
of operations. As of June 30, 2017, the Company did not have
any foreign currency forward contracts outstanding.</t>
  </si>
  <si>
    <t>Stock-Based Compensation</t>
  </si>
  <si>
    <t>Stock-Based Compensation —</t>
  </si>
  <si>
    <t>Income Taxes
The Company evaluates its uncertain tax positions based on a
determination of whether and how much of a tax benefit taken by the
Company in its tax filings is more likely than not to be realized.
Potential interest and penalties associated with any uncertain tax
positions are recorded as a component of income tax expense.</t>
  </si>
  <si>
    <t>Segment Data</t>
  </si>
  <si>
    <t>Segment Data
The Company’s revenue by geography (based on customer
address) is as follows (in thousands):
Three Months Ended June 30,
Six Months Ended June 30,
2016 2017 2016 2017
Revenues:
United States $ 59,476 $ 199,108 $ 116,727 $ 340,286
United Kingdom 6,523 12,450 12,709 23,947
International—all other 17,267 45,467 33,564 80,250
Total revenue $ 83,266 $ 257,025 $ 163,000 $ 444,483
Amounts for the three and six months ended June 30, 2016
presented in the Company’s revenue by service cloud (product
grouping) table below include reclassifications between product
groups to conform to the current year classification of the
Company’s and the GoTo Business’ products (in
thousands):
Three Months Ended June 30,
Six Months Ended June 30,
2016 2017 2016 2017
Revenues:
Communications and Collaboration cloud $ 9,989 $ 141,239 $ 19,209 $ 230,972
Identity and Access Management cloud 48,152 71,561 94,131 132,107
Customer Engagement and Support cloud 25,125 44,225 49,660 81,404
Total revenue $ 83,266 $ 257,025 $ 163,000 $ 444,483</t>
  </si>
  <si>
    <t>Guarantees and Indemnification Obligations</t>
  </si>
  <si>
    <t>Guarantees and Indemnification Obligations —
In the ordinary course of business, the Company enters into
agreements with certain customers that contractually obligate the
Company to provide indemnifications of varying scope and terms with
respect to certain matters including, but not limited to, losses
arising out of the breach of such agreements, from the services
provided by the Company or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in many cases, unlimited. Through June 30,
2017, the Company has not experienced any losses related to these
indemnification obligations.</t>
  </si>
  <si>
    <t>Net Income (Loss) Per Share</t>
  </si>
  <si>
    <t>Net Income (Loss) Per Share —
The Company excluded the following options to purchase common
shares and restricted stock units from the computation of diluted
net loss per share because they had an anti-dilutive impact (in
thousands):
Three Months Ended June 30,
Six Months Ended June 30,
2016 2017 2016 2017
Options to purchase common shares
—
—
— 206
Restricted stock units 337 505 429 1,864
Total options and restricted stock units 337 505 429 2,070
Basic and diluted net income (loss) per share was calculated as
follows (in thousands, except per share data):
Three months ended June 30,
Six months ended June 30,
2016 2017 2016 2017
Basic:
Net income (loss) $ 2,506 $ 14,846 $ 1,433 $ (3,718 )
Weighted average common shares outstanding, basic 25,135 52,715 25,144 48,168
Net income (loss) per share, basic $ 0.10 $ 0.28 $ 0.06 $ (0.08 )
Diluted:
Net income (loss) $ 2,506 $ 14,846 $ 1,433 $ (3,718 )
Weighted average common shares outstanding 25,135 52,715 25,144 48,168
Add: Common stock equivalents 693 1,008 697
—
Weighted average common shares outstanding, diluted 25,828 53,723 25,841 48,168
Net income (loss) per share, diluted $ 0.10 $ 0.28 $ 0.06 $ (0.08 )</t>
  </si>
  <si>
    <t>Recently Adopted and Recently Issued Accounting Pronouncements</t>
  </si>
  <si>
    <t>Recently Adopted Accounting Pronouncements
On May 10, 2017, the Financial Accounting Standards Board
(“FASB”) issued ASU 2017-09, Compensation—Stock
Compensation (Topic 718): Scope of Modification Accounting
(“ASU 2017-09”), which provides clarity on what changes
to share-based payment awards are considered substantive and
require modification accounting to be applied. The guidance is
effective for annual reporting periods beginning after
December 15, 2017 and interim periods within those fiscal
years. The Company has early adopted ASU 2017-09 in second quarter
2017 and will apply it prospectively to award modifications after
the adoption date. The Company does not regularly modify the terms
and conditions of share-based awards and does not believe this ASU
2017-09 will have a material effect on its consolidated financial
statements.
On January 1, 2017, the Company adopted ASU 2016-09,
Compensation – Stock Compensation (Topic 718):
Improvements to Employee Share-Based Payment Accounting
Further, upon the adoption of ASU 2016-09, the Company, on a
prospective basis, records the recognition of excess tax benefits
and deficits in benefit from income taxes in the condensed
consolidated income statement and treats those amounts as discrete
items in the period in which they occur. In the first quarter of
2017, the Company recognized a $2.3 million income tax benefit
and a corresponding decrease in net loss during the period ($0.05
per weighted average shares outstanding).
On January 1, 2017, the Company early adopted ASU 2016-16,
Income Taxes (Topic 740): Intra-Entity Transfers of Assets Other
Than Inventory
Recently Issued Accounting Pronouncements
On May 28, 2014, the Financial Accounting Standards Board
(“FASB”) issued ASU 2014-09, Revenue from Contracts
with Customers
On February 25, 2016, the FASB issued ASU 2016-02,
Leases ,
On January 26, 2017, the FASB issued ASU 2017-04,
Intangibles—Goodwill and Other (Topic 350): Simplifying
the Test for Goodwill Impairment
On November 17, 2016, the FASB issued ASU No. 2016-18,
Statement of Cash Flows (Topic 230): Restricted Cash (a
consensus of the FASB’s EITF)</t>
  </si>
  <si>
    <t>Summary of Significant Accounting Policies (Tables)</t>
  </si>
  <si>
    <t>Schedule of Revenue by Geographic Areas</t>
  </si>
  <si>
    <t>The Company’s revenue by geography (based on customer
address) is as follows (in thousands):
Three Months Ended June 30,
Six Months Ended June 30,
2016 2017 2016 2017
Revenues:
United States $ 59,476 $ 199,108 $ 116,727 $ 340,286
United Kingdom 6,523 12,450 12,709 23,947
International—all other 17,267 45,467 33,564 80,250
Total revenue $ 83,266 $ 257,025 $ 163,000 $ 444,483</t>
  </si>
  <si>
    <t>Schedule of Revenue by Service Cloud (Product Grouping)</t>
  </si>
  <si>
    <t>Amounts for the three and six months ended June 30, 2016
presented in the Company’s revenue by service cloud (product
grouping) table below include reclassifications between product
groups to conform to the current year classification of the
Company’s and the GoTo Business’ products (in
thousands):
Three Months Ended June 30,
Six Months Ended June 30,
2016 2017 2016 2017
Revenues:
Communications and Collaboration cloud $ 9,989 $ 141,239 $ 19,209 $ 230,972
Identity and Access Management cloud 48,152 71,561 94,131 132,107
Customer Engagement and Support cloud 25,125 44,225 49,660 81,404
Total revenue $ 83,266 $ 257,025 $ 163,000 $ 444,483</t>
  </si>
  <si>
    <t>Schedule of Options to Purchase Common Shares and Restricted Stock Units</t>
  </si>
  <si>
    <t>The Company excluded the following options to purchase common
shares and restricted stock units from the computation of diluted
net loss per share because they had an anti-dilutive impact (in
thousands):
Three Months Ended June 30,
Six Months Ended June 30,
2016 2017 2016 2017
Options to purchase common shares
—
—
— 206
Restricted stock units 337 505 429 1,864
Total options and restricted stock units 337 505 429 2,070</t>
  </si>
  <si>
    <t>Reconciliation of Basic and Diluted Net Income (Loss) per Share</t>
  </si>
  <si>
    <t>Basic and diluted net income (loss) per share was calculated as
follows (in thousands, except per share data):
Three months ended June 30,
Six months ended June 30,
2016 2017 2016 2017
Basic:
Net income (loss) $ 2,506 $ 14,846 $ 1,433 $ (3,718 )
Weighted average common shares outstanding, basic 25,135 52,715 25,144 48,168
Net income (loss) per share, basic $ 0.10 $ 0.28 $ 0.06 $ (0.08 )
Diluted:
Net income (loss) $ 2,506 $ 14,846 $ 1,433 $ (3,718 )
Weighted average common shares outstanding 25,135 52,715 25,144 48,168
Add: Common stock equivalents 693 1,008 697
—
Weighted average common shares outstanding, diluted 25,828 53,723 25,841 48,168
Net income (loss) per share, diluted $ 0.10 $ 0.28 $ 0.06 $ (0.08 )</t>
  </si>
  <si>
    <t>Fair Value of Financial Instruments (Tables)</t>
  </si>
  <si>
    <t>Summary of Company's Financial Assets Carried at Fair Value</t>
  </si>
  <si>
    <t xml:space="preserve">The following table summarizes the basis used to measure certain of
the Company’s financial assets that are carried at fair value
(in thousands):
Fair Value Measurements at December 31, 2016
Level 1 Level 2 Level 3 Total
Cash equivalents — money market funds $ 11,599 $
— $
— $ 11,599
Short-term marketable securities:
U.S. government agency securities 34,961 8,001
— 42,962
Corporate bond securities
— 12,748
— 12,748
Fair Value Measurements at June
30, 2017
Level 1 Level 2 Level 3 Total
Cash equivalents — money market funds $ 172,352
—
— $ 172,352
Short-term marketable securities:
U.S. government agency securities 16,492
—
— 16,492
Corporate bond securities
— 7,966
— 7,996 </t>
  </si>
  <si>
    <t>Acquisitions (Tables) - GetGo, Inc. [Member]</t>
  </si>
  <si>
    <t>Purchase Price Allocation</t>
  </si>
  <si>
    <t>The following table summarizes the fair value (in thousands) of the
assets acquired and liabilities assumed at the date of
acquisition:
Purchase consideration:
Company common shares issued $ 2,904,487 (1)
Restricted stock units issued 16,692 (2)
Total estimated purchase consideration $ 2,921,179
Estimated fair value of assets acquired and liabilities
assumed:
Cash 24,215
Accounts receivable 48,957 (3)
Property and equipment 59,715
Prepaid expense and other current assets 21,448 (3)
Other assets 4,448
Intangible assets (weighted average useful life): (4)
Completed technology (9 years) 385,000
Customer relationships (8 years) 756,000
Tradenames and trademark (9 years) 65,100
Accounts payable (11,030 )
Accrued liabilities (26,886 )
Deferred revenue, current and noncurrent (82,643 )
Other long-term liabilities (996 )
Deferred tax liability, net (426,081 )
Goodwill $ 2,103,932
(1) Represents the fair value of the
26.9 million new shares of the Company’s common stock
(plus cash in lieu of fractional shares) issued to Citrix
stockholders, based on the fair value per share of the
Company’s common stock of $108.10 per share, which was the
closing price of the Company’s common stock on the NASDAQ
Global Select Market on January 31, 2017.
(2) Represents the fair value of the
0.4 million Company restricted stock units issued by the
Company in substitution for certain outstanding Citrix restricted
stock units held by GetGo employees, pursuant to the terms of the
Merger. These Company restricted stock units were issued on the
same terms and conditions as were applicable to the outstanding
Citrix restricted stock units held by the GetGo employees
immediately prior to the Merger date (including the same vesting
and forfeiture provisions). The aggregate fair value of those
awards ($48.2 million) is based on the fair value per share of the
Company’s common stock of $108.10 per share, which was the
closing price of the Company’s common stock on the NASDAQ
Global Select Market on January 31, 2017. Of that amount,
$18.0 million was related to pre-combination employee services
and, after adjusting for known and estimated forfeitures,
$16.7 million was allocated to purchase consideration and
$30.2 million was allocated to future employee services and
will be expensed as stock-based compensation on a straight-line
basis over the remaining service periods of those awards.
(3) During the six months ended
June 30, 2017, the Company identified measurement period
adjustments that impacted the estimated fair value of the assets
and liabilities assumed as of the date of the acquisition. The
table above, which summarizes the allocation of the purchase price
for the entities acquired, has been updated to reflect these
measurement period adjustments. The total measurement period
adjustments resulted in a decrease in accounts receivable of $1.1
million, a decrease in prepaid expense and other current assets of
$0.3 million and an overall increase in goodwill of $1.4 million.
This change to the provisional fair value amounts of the assets and
liabilities assumed had no impact on the Company’s results of
operations for the six months ended June 30, 2017.
(4) The weighted average useful life of
identifiable intangible assets acquired in the Merger is 8.4
years.</t>
  </si>
  <si>
    <t>Summary of Unaudited Pro Forma Information</t>
  </si>
  <si>
    <t>Unaudited Pro Forma Financial Information
Three Months Ended Six Months
Ended
June 30, (unaudited)
June 30, (unaudited)
2016 2016 2017
(in millions
except per share amounts)
Pro forma revenue $ 243.5 $ 472.8 $ 515.4
Pro forma net (loss) income $ (14.4 ) $ (92.9 ) $ 26.1
Pro forma (loss) income per share:
Basic $ (0.29 ) $ (1.80 ) $ 0.50
Diluted $ (0.29 ) $ (1.80 ) $ 0.49
Pro forma weighted average shares outstanding
Basic 52.0 52.0 52.6
Diluted 52.0 52.0 53.8</t>
  </si>
  <si>
    <t>Goodwill and Intangible Assets (Tables)</t>
  </si>
  <si>
    <t>Changes in Goodwill</t>
  </si>
  <si>
    <t>Changes in goodwill for the six months ended June 30, 2017 are
as follows (in thousands):
Balance, December 31, 2016 $ 121,760
Goodwill resulting from the Merger 2,103,932
Balance, June 30, 2017 $ 2,225,692</t>
  </si>
  <si>
    <t>Intangible Assets</t>
  </si>
  <si>
    <t>Intangible assets consist of the following (in thousands):
December 31, 2016 June 30, 2017
Estimated Gross Accumulated Net Gross Accumulated Net
Identifiable intangible assets:
Trade names and trademarks 1-11 years $ 3,806 $ 955 $ 2,851 $ 69,577 $ 5,172 $ 64,405
Customer relationships 5-8 years 29,249 9,315 19,934 793,046 66,165 726,881
Domain names 5 years 913 796 117 917 850 67
Technology 3-9 years 51,179 14,942 36,237 440,150 37,299 402,851
Other 4-5 years 442 359 83 442 394 48
Internally developed software 2-3 years 8,313 5,025 3,288 22,365 7,368 14,997
$ 93,902 $ 31,392 $ 62,510 $ 1,326,497 $ 117,248 $ 1,209,249</t>
  </si>
  <si>
    <t>Amortization Expense for Intangible Assets</t>
  </si>
  <si>
    <t>Amortization expense for intangible assets consisted of the
following (in thousands):
Three Months
Ended Six Months
Ended
June 30, June 30,
2016 2017 2016 2017
Cost of revenue:
Amortization of internally developed computer software $ 420 $ 1,564 $ 962 $ 2,343
Amortization of acquired intangibles (1) 1,150 13,048 2,305 22,187
Sub-Total amortization of intangibles in cost of revenue 1,570 14,612 3,267 24,530
Amortization of acquired intangibles (1) 1,357 36,154 2,740 60,574
Total amortization of intangibles $ 2,927 $ 50,766 $ 6,007 $ 85,104
(1) Total amortization of acquired
intangibles was $2.5 million and $49.2 million for the three
months ended June 30, 2016 and 2017, respectively, and $5.0
million and $82.8 million for the six months ended June 30,
2016 and 2017, respectively.</t>
  </si>
  <si>
    <t>Future Estimated Amortization Expense</t>
  </si>
  <si>
    <t>Future estimated amortization expense for intangible assets at
June 30, 2017 is as follows (in thousands):
Amortization Expense (Years Ending December 31) Amount
2017 (six months ending December 31) $ 103,463
2018 241,309
2019 222,960
2020 192,302
2021 156,586
Thereafter 292,629
Total $ 1,209,249</t>
  </si>
  <si>
    <t>Accrued Liabilities (Tables)</t>
  </si>
  <si>
    <t>Summary of Accrued Liabilities</t>
  </si>
  <si>
    <t>Accrued liabilities consisted of the following (in thousands):
December 31, June 30,
Marketing programs $ 4,274 $ 14,178
Payroll and payroll-related 11,886 32,854
Professional fees 1,429 6,190
Acquisition-related (1) 9,539 17,141
Other accrued liabilities 8,125 33,958
Total accrued liabilities $ 35,253 $ 104,321
(1) Acquisition-related costs include
transaction, transition and integration-related fees and expenses
and contingent retention-based bonus costs.</t>
  </si>
  <si>
    <t>Common Stock and Equity (Tables)</t>
  </si>
  <si>
    <t>Summary of Changes in Equity</t>
  </si>
  <si>
    <t>The following table summarizes the changes in equity for the six
months ended June 30, 2017 (amounts in thousands):
Common Stock Additional Accumulated Accumulated Treasury Total Equity
Number of Amount
Balance at December 31, 2016 25,552 $ 284 $ 314,700 $ (1,754 ) $ (6,618 ) $ (110,496 ) $ 196,116
Issuance of common stock upon exercise of stock options 149 1 5,353
—
—
— 5,354
Net issuance of common stock upon vesting of restricted stock
units 483 5 (29,460 )
—
—
— (29,455 )
Shares issued as Merger purchase consideration 26,869 269 2,904,218
—
—
— 2,904,487
Restricted stock units issued as Merger purchase consideration
—
— 16,692
—
—
— 16,692
Stock-based compensation
—
— 30,490
—
—
— 30,490
Treasury stock (280 )
—
—
—
— (29,615 ) (29,615 )
Dividends on common stock
—
—
— (25,936 )
—
— (25,936 )
Adoption of ASU 2016-16
—
—
— 84
—
— 84
Adoption of ASU 2016-09
—
— 2,729 4,864
—
— 7,593
Net loss
—
—
— (3,718 )
—
— (3,718 )
Unrealized loss on available-for-sale securities
—
—
—
— (3 )
— (3 )
Cumulative translation adjustments
—
—
—
— 11,434
— 11,434
Balance at June 30, 2017 52,773 $ 559 $ 3,244,722 $ (26,460 ) $ 4,813 $ (140,111 ) $ 3,083,523</t>
  </si>
  <si>
    <t>Stock Incentive Plan (Tables)</t>
  </si>
  <si>
    <t>Summary of Stock Option Activity</t>
  </si>
  <si>
    <t xml:space="preserve">The following table summarizes stock option activity (shares and
intrinsic value in thousands):
Number of Options Weighted Average Weighted Average Aggregate
Outstanding, January 1, 2017 355 $ 33.15 5.0 $ 22,529
Granted
—
—
Exercised (149 ) 35.88 $ 9,504
Forfeited (1 ) 29.50
Outstanding, June 30, 2017 205 $ 31.18 4.4 $ 13,044
Exercisable at December 31, 2016 272 $ 38.03 5.3 $ 15,895
Exercisable at June 30, 2017 160 $ 37.40 5.2 $ 9,132 </t>
  </si>
  <si>
    <t>Schedule of Restricted Stock Unit Activity Including Market-based TSR Units</t>
  </si>
  <si>
    <t>The following table summarizes restricted stock unit activity,
including market-based TSR Units (shares in thousands):
Number of shares Weighted Average
Unvested as of January 1, 2017 1,445 $ 62.23
Restricted stock units granted 814 108.21
Restricted stock units issued for Merger 446 108.10
Restricted stock units earned 66
Restricted stock units vested (762 ) 69.47
Restricted stock units forfeited (145 ) 79.35
Unvested as of June 30, 2017 1,864 $ 89.50</t>
  </si>
  <si>
    <t>Schedule of Stock Based Compensation Allocated to Expense</t>
  </si>
  <si>
    <t>The Company recognized stock based compensation expense within the
accompanying condensed consolidated statements of operations as
summarized in the following table (in thousands):
Three Months Ended June 30,
Six Months Ended June 30,
2016 2017 2016 2017
Cost of revenue $ 690 $ 1,285 $ 1,238 $ 2,299
Research and development 1,728 5,208 3,226 9,637
Sales and marketing 4,651 4,190 8,478 7,796
General and administrative 2,667 5,613 5,386 10,758
$ 9,736 $ 16,296 $ 18,328 $ 30,490</t>
  </si>
  <si>
    <t>Commitments and Contingencies (Tables)</t>
  </si>
  <si>
    <t>Schedule of Minimum Future Lease Payments Receivable</t>
  </si>
  <si>
    <t>Future minimum lease payments under non-cancelable operating leases
including one year commitments associated with the Company’s
hosting services arrangements are approximately as follows as of
June 30, 2017 (in thousands):
Years Ending December 31
2017 (six months ending December 31) $ 13,893
2018 25,160
2019 20,375
2020 16,982
2021 14,871
Thereafter 41,624
Total minimum lease payments $ 132,905</t>
  </si>
  <si>
    <t>Summary of Significant Accounting Policies - Additional Information (Detail)</t>
  </si>
  <si>
    <t>Jan. 01, 2017USD ($)</t>
  </si>
  <si>
    <t>Jun. 30, 2017USD ($)Customer</t>
  </si>
  <si>
    <t>Mar. 31, 2017USD ($)$ / shares</t>
  </si>
  <si>
    <t>Jun. 30, 2016USD ($)Customer</t>
  </si>
  <si>
    <t>Jun. 30, 2017USD ($)CustomerSegment</t>
  </si>
  <si>
    <t>Dec. 31, 2016USD ($)Customer</t>
  </si>
  <si>
    <t>Organization And Summary Of Significant Accounting Policies [Line Items]</t>
  </si>
  <si>
    <t>Marketable securities, maturities remaining</t>
  </si>
  <si>
    <t>2 years</t>
  </si>
  <si>
    <t>Marketable securities, amortized cost</t>
  </si>
  <si>
    <t>Marketable securities, unrealized gains</t>
  </si>
  <si>
    <t>Marketable securities, unrealized losses</t>
  </si>
  <si>
    <t>Number of reporting unit | Segment</t>
  </si>
  <si>
    <t>Number of operating segments | Segment</t>
  </si>
  <si>
    <t>Goodwill impairments</t>
  </si>
  <si>
    <t>Long-lived asset impairment</t>
  </si>
  <si>
    <t>Net foreign currency contract gain (loss)</t>
  </si>
  <si>
    <t>Income tax benefit</t>
  </si>
  <si>
    <t>ASU 2016-09 [Member]</t>
  </si>
  <si>
    <t>Cumulative effect of change in accounting principle</t>
  </si>
  <si>
    <t>Unrecognized windfall tax benefits</t>
  </si>
  <si>
    <t>Windfall tax benefits offset amount account for forfeitures in compensation cost</t>
  </si>
  <si>
    <t>Weighted average shares outstanding | $ / shares</t>
  </si>
  <si>
    <t>Effect of intra-entity transfers of assets other than inventory charged to accumulated deficit</t>
  </si>
  <si>
    <t>ASU 2016-09 [Member] | Accumulated Deficit [Member]</t>
  </si>
  <si>
    <t>ASU 2016-09 [Member] | Additional Paid-In Capital [Member]</t>
  </si>
  <si>
    <t>Windfall tax benefit to additional paid-in capital</t>
  </si>
  <si>
    <t>Sales Revenue, Net [Member]</t>
  </si>
  <si>
    <t>Revenue, number of customers accounted | Customer</t>
  </si>
  <si>
    <t>Accounts Receivable [Member]</t>
  </si>
  <si>
    <t>Accounts receivable, number of major customers | Customer</t>
  </si>
  <si>
    <t>Indemnification Agreement [Member]</t>
  </si>
  <si>
    <t>Losses related to indemnification obligations</t>
  </si>
  <si>
    <t>Maximum [Member]</t>
  </si>
  <si>
    <t>Revenue subscription period</t>
  </si>
  <si>
    <t>10 years</t>
  </si>
  <si>
    <t>Intangible assets, estimated useful life</t>
  </si>
  <si>
    <t>11 years</t>
  </si>
  <si>
    <t>Minimum [Member]</t>
  </si>
  <si>
    <t>1 month</t>
  </si>
  <si>
    <t>Minimum [Member] | Customer Concentration Risk [Member] | Sales Revenue, Net [Member]</t>
  </si>
  <si>
    <t>Percentage outstanding for major customer</t>
  </si>
  <si>
    <t>10.00%</t>
  </si>
  <si>
    <t>Minimum [Member] | Credit Concentration Risk [Member] | Accounts Receivable [Member]</t>
  </si>
  <si>
    <t>Summary of Significant Accounting Policies - Schedule of Revenue and Long-lived Assets by Geographic Areas (Detail) - USD ($) $ in Thousands</t>
  </si>
  <si>
    <t>Revenues from External Customers and Long-Lived Assets [Line Items]</t>
  </si>
  <si>
    <t>Revenues</t>
  </si>
  <si>
    <t>United States [Member]</t>
  </si>
  <si>
    <t>United Kingdom [Member]</t>
  </si>
  <si>
    <t>International - All Other [Member]</t>
  </si>
  <si>
    <t>Summary of Significant Accounting Policies - Schedule of Revenue by Service Cloud (Product Grouping) (Detail) - USD ($) $ in Thousands</t>
  </si>
  <si>
    <t>Revenue from External Customer [Line Items]</t>
  </si>
  <si>
    <t>Communications And Collaboration Cloud [Member]</t>
  </si>
  <si>
    <t>Identity and Access Management Cloud [Member]</t>
  </si>
  <si>
    <t>Customer Engagement And Support [Member]</t>
  </si>
  <si>
    <t>Summary of Significant Accounting Policies - Schedule of Options to Purchase Common Shares and Restricted Stock Units (Detail) - shares shares in Thousands</t>
  </si>
  <si>
    <t>Antidilutive Securities Excluded from Computation of Earnings Per Share [Line Items]</t>
  </si>
  <si>
    <t>Total options and restricted stock units</t>
  </si>
  <si>
    <t>Stock Options [Member]</t>
  </si>
  <si>
    <t>Restricted Stock Units [Member]</t>
  </si>
  <si>
    <t>Summary of Significant Accounting Policies - Reconciliation of Basic and Diluted Net Income (Loss) per Share (Detail) - USD ($) $ / shares in Units, shares in Thousands, $ in Thousands</t>
  </si>
  <si>
    <t>Basic:</t>
  </si>
  <si>
    <t>Weighted average common shares outstanding, basic</t>
  </si>
  <si>
    <t>Net income (loss) per share, basic</t>
  </si>
  <si>
    <t>Diluted:</t>
  </si>
  <si>
    <t>Weighted average common shares outstanding</t>
  </si>
  <si>
    <t>Add: Common stock equivalents</t>
  </si>
  <si>
    <t>Weighted average common shares outstanding, diluted</t>
  </si>
  <si>
    <t>Net income (loss) per share, diluted</t>
  </si>
  <si>
    <t>Fair Value of Financial Instruments - Summary of Company's Financial Assets and Contingent Consideration Liability Carried at Fair Value (Detail) - USD ($) $ in Thousands</t>
  </si>
  <si>
    <t>Fair Value, Assets and Liabilities Measured on Recurring and Nonrecurring Basis [Line Items]</t>
  </si>
  <si>
    <t>Short-term marketable securities</t>
  </si>
  <si>
    <t>Money Market Funds [Member]</t>
  </si>
  <si>
    <t>Cash equivalents</t>
  </si>
  <si>
    <t>U.S. Government Agency Securities [Member]</t>
  </si>
  <si>
    <t>Corporate Bond Securities [Member]</t>
  </si>
  <si>
    <t>Recurring [Member] | Money Market Funds [Member] | Quoted Prices in Active Markets for Identical Items (Level 1) [Member]</t>
  </si>
  <si>
    <t>Recurring [Member] | U.S. Government Agency Securities [Member] | Quoted Prices in Active Markets for Identical Items (Level 1) [Member]</t>
  </si>
  <si>
    <t>Recurring [Member] | U.S. Government Agency Securities [Member] | Significant Other Observable Inputs (Level 2) [Member]</t>
  </si>
  <si>
    <t>Recurring [Member] | Corporate Bond Securities [Member] | Significant Other Observable Inputs (Level 2) [Member]</t>
  </si>
  <si>
    <t>Acquisitions - Additional Information (Detail) - USD ($) $ / shares in Units, $ in Thousands, shares in Millions</t>
  </si>
  <si>
    <t>Jan. 31, 2017</t>
  </si>
  <si>
    <t>Oct. 31, 2016</t>
  </si>
  <si>
    <t>Business Acquisition [Line Items]</t>
  </si>
  <si>
    <t>Acquisition-related costs</t>
  </si>
  <si>
    <t>Acquisition related transaction, transition and integration-related costs</t>
  </si>
  <si>
    <t>Acquisition related integration-related severance expenses</t>
  </si>
  <si>
    <t>Acquisition related retention-based bonus payment expense</t>
  </si>
  <si>
    <t>Business acquisition revenue recorded</t>
  </si>
  <si>
    <t>Closing stock price per share</t>
  </si>
  <si>
    <t>Business combination transaction amount</t>
  </si>
  <si>
    <t>Deferred tax liability</t>
  </si>
  <si>
    <t>Citrix Systems Inc [Member]</t>
  </si>
  <si>
    <t>Number of shares issued in connection with merger</t>
  </si>
  <si>
    <t>Number of restricted stock units, issued</t>
  </si>
  <si>
    <t>AuthAir [Member]</t>
  </si>
  <si>
    <t>Total purchase price</t>
  </si>
  <si>
    <t>Transition Services Agreements [Member] | Citrix Systems Inc [Member]</t>
  </si>
  <si>
    <t>Acquisitions - Purchase Price Allocation (Detail) - USD ($) $ in Thousands</t>
  </si>
  <si>
    <t>Completed Technology [Member]</t>
  </si>
  <si>
    <t>Business acquisition, Intangible assets</t>
  </si>
  <si>
    <t>Customer Relationships [Member]</t>
  </si>
  <si>
    <t>Trade Name and Trademark [Member]</t>
  </si>
  <si>
    <t>Common stock / Restricted stock units issued</t>
  </si>
  <si>
    <t>Total estimated purchase consideration</t>
  </si>
  <si>
    <t>Cash</t>
  </si>
  <si>
    <t>Property and equipment</t>
  </si>
  <si>
    <t>Prepaid expense and other current assets</t>
  </si>
  <si>
    <t>Deferred revenue, current and noncurrent</t>
  </si>
  <si>
    <t>Deferred tax liability, net</t>
  </si>
  <si>
    <t>GetGo, Inc. [Member] | Common Stock [Member]</t>
  </si>
  <si>
    <t>GetGo, Inc. [Member] | Restricted Stock Units [Member]</t>
  </si>
  <si>
    <t>GetGo, Inc. [Member] | Completed Technology [Member]</t>
  </si>
  <si>
    <t>GetGo, Inc. [Member] | Customer Relationships [Member]</t>
  </si>
  <si>
    <t>GetGo, Inc. [Member] | Trade Name and Trademark [Member]</t>
  </si>
  <si>
    <t>Acquisitions - Purchase Price Allocation (Parenthetical) (Detail) - USD ($) $ / shares in Units, $ in Thousands, shares in Millions</t>
  </si>
  <si>
    <t>Aggregate fair value of business combination</t>
  </si>
  <si>
    <t>Weighted average useful life of intangible assets (years)</t>
  </si>
  <si>
    <t>8 years 4 months 24 days</t>
  </si>
  <si>
    <t>Business combination related to pre-combination employee services</t>
  </si>
  <si>
    <t>Business combination purchase consideration</t>
  </si>
  <si>
    <t>GetGo, Inc. [Member] | Future Employee Services [Member]</t>
  </si>
  <si>
    <t>9 years</t>
  </si>
  <si>
    <t>8 years</t>
  </si>
  <si>
    <t>Decrease in accounts receivable due to measurement period adjustments</t>
  </si>
  <si>
    <t>Decrease in prepaid expense and other current assets due to measurement period adjustments</t>
  </si>
  <si>
    <t>Increase in goodwill due to measurement period adjustments</t>
  </si>
  <si>
    <t>Restricted Stock Units [Member] | GetGo, Inc. [Member]</t>
  </si>
  <si>
    <t>Acquisitions - Summary of Unaudited Pro Forma Information (Detail) - GetGo, Inc. [Member] - USD ($) $ / shares in Units, shares in Millions, $ in Millions</t>
  </si>
  <si>
    <t>Pro forma revenue</t>
  </si>
  <si>
    <t>Pro forma net (loss) income</t>
  </si>
  <si>
    <t>Pro forma (loss) income per share:</t>
  </si>
  <si>
    <t>Pro forma weighted average shares outstanding</t>
  </si>
  <si>
    <t>Goodwill and Intangible Assets - Changes in Goodwill (Detail) $ in Thousands</t>
  </si>
  <si>
    <t>Jun. 30, 2017USD ($)</t>
  </si>
  <si>
    <t>Beginning balance</t>
  </si>
  <si>
    <t>Goodwill resulting from the Merger</t>
  </si>
  <si>
    <t>Ending balance</t>
  </si>
  <si>
    <t>Goodwill and Intangible Assets - Intangible Assets (Detail) - USD ($) $ in Thousands</t>
  </si>
  <si>
    <t>12 Months Ended</t>
  </si>
  <si>
    <t>Finite-Lived Intangible Assets [Line Items]</t>
  </si>
  <si>
    <t>Gross Carrying Amount</t>
  </si>
  <si>
    <t>Accumulated Amortization</t>
  </si>
  <si>
    <t>Net Carrying Amount</t>
  </si>
  <si>
    <t>Domain Names [Member]</t>
  </si>
  <si>
    <t>Other [Member]</t>
  </si>
  <si>
    <t>Internally Developed Software [Member]</t>
  </si>
  <si>
    <t>Minimum [Member] | Trade Name and Trademark [Member]</t>
  </si>
  <si>
    <t>1 year</t>
  </si>
  <si>
    <t>Minimum [Member] | Customer Relationships [Member]</t>
  </si>
  <si>
    <t>5 years</t>
  </si>
  <si>
    <t>Minimum [Member] | Completed Technology [Member]</t>
  </si>
  <si>
    <t>3 years</t>
  </si>
  <si>
    <t>Minimum [Member] | Other [Member]</t>
  </si>
  <si>
    <t>4 years</t>
  </si>
  <si>
    <t>Minimum [Member] | Internally Developed Software [Member]</t>
  </si>
  <si>
    <t>Maximum [Member] | Trade Name and Trademark [Member]</t>
  </si>
  <si>
    <t>Maximum [Member] | Customer Relationships [Member]</t>
  </si>
  <si>
    <t>Maximum [Member] | Domain Names [Member]</t>
  </si>
  <si>
    <t>Maximum [Member] | Completed Technology [Member]</t>
  </si>
  <si>
    <t>Maximum [Member] | Other [Member]</t>
  </si>
  <si>
    <t>Maximum [Member] | Internally Developed Software [Member]</t>
  </si>
  <si>
    <t>Goodwill and Intangible Assets - Additional Information (Detail) - USD ($) $ in Millions</t>
  </si>
  <si>
    <t>Internally developed software</t>
  </si>
  <si>
    <t>Goodwill and Intangible Assets - Amortization Expense for Intangible Assets (Detail) - USD ($) $ in Thousands</t>
  </si>
  <si>
    <t>Acquired Finite-Lived Intangible Assets [Line Items]</t>
  </si>
  <si>
    <t>Total amortization of intangibles</t>
  </si>
  <si>
    <t>Cost of Revenue [Member]</t>
  </si>
  <si>
    <t>Cost of Revenue [Member] | Internally Developed Computer Software [Member]</t>
  </si>
  <si>
    <t>Goodwill and Intangible Assets - Amortization Expense for Intangible Assets (Parenthetical) (Detail) - USD ($) $ in Millions</t>
  </si>
  <si>
    <t>Amortization Expense Of Intangible Assets [Abstract]</t>
  </si>
  <si>
    <t>Goodwill and Intangible Assets - Future Estimated Amortization Expense (Detail) - USD ($) $ in Thousands</t>
  </si>
  <si>
    <t>Finite-Lived Intangible Assets, Net, Amortization Expense, Fiscal Year Maturity [Abstract]</t>
  </si>
  <si>
    <t>2017 (six months ending December 31)</t>
  </si>
  <si>
    <t>Thereafter</t>
  </si>
  <si>
    <t>Accrued Liabilities - Summary of Accrued Liabilities (Detail) - USD ($) $ in Thousands</t>
  </si>
  <si>
    <t>Marketing programs</t>
  </si>
  <si>
    <t>Payroll and payroll-related</t>
  </si>
  <si>
    <t>Professional fees</t>
  </si>
  <si>
    <t>Acquisition-related</t>
  </si>
  <si>
    <t>Other accrued liabilities</t>
  </si>
  <si>
    <t>Total accrued liabilities</t>
  </si>
  <si>
    <t>Income Taxes - Additional Information (Detail) - USD ($)</t>
  </si>
  <si>
    <t>Mar. 31, 2017</t>
  </si>
  <si>
    <t>Income Taxes [Line Items]</t>
  </si>
  <si>
    <t>Provision (benefit) from income taxes</t>
  </si>
  <si>
    <t>Effective income tax rates</t>
  </si>
  <si>
    <t>89.00%</t>
  </si>
  <si>
    <t>19.00%</t>
  </si>
  <si>
    <t>Uncertain tax positions</t>
  </si>
  <si>
    <t>Discrete Integration Related Activity [Member]</t>
  </si>
  <si>
    <t>Common Stock and Equity - Additional Information (Detail) $ / shares in Units, $ in Thousands</t>
  </si>
  <si>
    <t>May 26, 2017$ / shares</t>
  </si>
  <si>
    <t>Feb. 23, 2017</t>
  </si>
  <si>
    <t>Jan. 31, 2017USD ($)</t>
  </si>
  <si>
    <t>Jun. 30, 2017USD ($)$ / sharesshares</t>
  </si>
  <si>
    <t>Jun. 30, 2016USD ($)$ / sharesshares</t>
  </si>
  <si>
    <t>Jun. 30, 2017USD ($)Dividends$ / sharesshares</t>
  </si>
  <si>
    <t>Dec. 31, 2016USD ($)</t>
  </si>
  <si>
    <t>Class of Stock [Line Items]</t>
  </si>
  <si>
    <t>Capital return plan term</t>
  </si>
  <si>
    <t>Cash dividend per common stock paid</t>
  </si>
  <si>
    <t>Dividend paid date</t>
  </si>
  <si>
    <t>May 26,
		2017</t>
  </si>
  <si>
    <t>Jan. 31,
		2017</t>
  </si>
  <si>
    <t>Dividend paid, stockholders on record date</t>
  </si>
  <si>
    <t>May 10,
		2017</t>
  </si>
  <si>
    <t>Jan. 16,
		2017</t>
  </si>
  <si>
    <t>Number of shares repurchased | shares</t>
  </si>
  <si>
    <t>Average price of repurchased shares</t>
  </si>
  <si>
    <t>Total cost of shares repurchased | $</t>
  </si>
  <si>
    <t>Number of special cash dividends declared and paid | Dividends</t>
  </si>
  <si>
    <t>Dividends payable date declared</t>
  </si>
  <si>
    <t>Jan. 6,
		2017</t>
  </si>
  <si>
    <t>Dividends paid to shareholders | $</t>
  </si>
  <si>
    <t>Merger [Member]</t>
  </si>
  <si>
    <t>Cash dividend per common stock</t>
  </si>
  <si>
    <t>Common Stock and Equity - Summary of Changes in Equity (Detail) - USD ($) $ in Thousands</t>
  </si>
  <si>
    <t>Jan. 01, 2017</t>
  </si>
  <si>
    <t>Changes In Equity [Line Items]</t>
  </si>
  <si>
    <t>Balance</t>
  </si>
  <si>
    <t>Issuance of common stock upon exercise of stock options</t>
  </si>
  <si>
    <t>Issuance of common stock upon exercise of stock options, shares</t>
  </si>
  <si>
    <t>Net issuance of common stock upon vesting of restricted stock units</t>
  </si>
  <si>
    <t>Treasury stock</t>
  </si>
  <si>
    <t>Dividends on common stock</t>
  </si>
  <si>
    <t>Net loss</t>
  </si>
  <si>
    <t>Unrealized loss on available-for-sale securities</t>
  </si>
  <si>
    <t>Cumulative translation adjustments</t>
  </si>
  <si>
    <t>ASU 2016-16 [Member]</t>
  </si>
  <si>
    <t>Shares issued as Merger purchase consideration</t>
  </si>
  <si>
    <t>Common Stock [Member]</t>
  </si>
  <si>
    <t>Balance, shares</t>
  </si>
  <si>
    <t>Net issuance of common stock upon vesting of restricted stock units, shares</t>
  </si>
  <si>
    <t>Common Stock [Member] | GetGo, Inc. [Member]</t>
  </si>
  <si>
    <t>Shares issued as Merger purchase consideration, shares</t>
  </si>
  <si>
    <t>Additional Paid-In Capital [Member]</t>
  </si>
  <si>
    <t>Additional Paid-In Capital [Member] | ASU 2016-09 [Member]</t>
  </si>
  <si>
    <t>Additional Paid-In Capital [Member] | GetGo, Inc. [Member]</t>
  </si>
  <si>
    <t>Additional Paid-In Capital [Member] | GetGo, Inc. [Member] | Restricted Stock Units [Member]</t>
  </si>
  <si>
    <t>Accumulated Deficit [Member]</t>
  </si>
  <si>
    <t>Accumulated Deficit [Member] | ASU 2016-16 [Member]</t>
  </si>
  <si>
    <t>Accumulated Deficit [Member] | ASU 2016-09 [Member]</t>
  </si>
  <si>
    <t>Accumulated Other Comprehensive Loss [Member]</t>
  </si>
  <si>
    <t>Treasury Stock [Member]</t>
  </si>
  <si>
    <t>Stock Incentive Plan - Additional Information (Detail) - USD ($) $ / shares in Units, $ in Millions</t>
  </si>
  <si>
    <t>May 31, 2017</t>
  </si>
  <si>
    <t>Share-based Compensation Arrangement by Share-based Payment Award [Line Items]</t>
  </si>
  <si>
    <t>Number of additional shares approved</t>
  </si>
  <si>
    <t>Shares available for grant</t>
  </si>
  <si>
    <t>Fair value of common stock</t>
  </si>
  <si>
    <t>Number of restricted stock units, granted</t>
  </si>
  <si>
    <t>Restricted stock units, vesting period</t>
  </si>
  <si>
    <t>Unrecognized share-based compensation cost</t>
  </si>
  <si>
    <t>Share-based compensation cost not yet recognized period for recognition</t>
  </si>
  <si>
    <t>2 years 2 months 12 days</t>
  </si>
  <si>
    <t>Two-year Performance Period [Member]</t>
  </si>
  <si>
    <t>Period of options vested</t>
  </si>
  <si>
    <t>Three-year Performance Period [Member]</t>
  </si>
  <si>
    <t>Time-based Restricted Stock Units [Member]</t>
  </si>
  <si>
    <t>Market Based Restricted Stock Units (RSUs) [Member]</t>
  </si>
  <si>
    <t>Number of restricted stock units, vested</t>
  </si>
  <si>
    <t>Total shareholder return shares, percentage</t>
  </si>
  <si>
    <t>200.00%</t>
  </si>
  <si>
    <t>Risk-free interest rate</t>
  </si>
  <si>
    <t>1.43%</t>
  </si>
  <si>
    <t>Expected volatility</t>
  </si>
  <si>
    <t>36.00%</t>
  </si>
  <si>
    <t>Expected dividend yield</t>
  </si>
  <si>
    <t>0.88%</t>
  </si>
  <si>
    <t>Market Based Restricted Stock Units (RSUs) [Member] | Minimum [Member]</t>
  </si>
  <si>
    <t>Vesting percentage</t>
  </si>
  <si>
    <t>0.00%</t>
  </si>
  <si>
    <t>Market Based Restricted Stock Units (RSUs) [Member] | Maximum [Member]</t>
  </si>
  <si>
    <t>Market Based Restricted Stock Units (RSUs) [Member] | Two-year Performance Period [Member] | Executives [Member]</t>
  </si>
  <si>
    <t>Percentage of performance earned units</t>
  </si>
  <si>
    <t>50.00%</t>
  </si>
  <si>
    <t>Market Based Restricted Stock Units (RSUs) [Member] | Three-year Performance Period [Member] | Executives [Member]</t>
  </si>
  <si>
    <t>Performance-based Restricted Stock Units RSU [Member]</t>
  </si>
  <si>
    <t>Period of expiration</t>
  </si>
  <si>
    <t>Stock Incentive Plan - Summary of Stock Option Activity (Detail) - USD ($) $ / shares in Units, $ in Thousands</t>
  </si>
  <si>
    <t>Number of shares, Outstanding, Beginning balance</t>
  </si>
  <si>
    <t>Number of shares, Granted</t>
  </si>
  <si>
    <t>Number of shares, Exercised</t>
  </si>
  <si>
    <t>Number of shares, Forfeited</t>
  </si>
  <si>
    <t>Number of shares, Outstanding, Ending balance</t>
  </si>
  <si>
    <t>Number of shares, Exercisabl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Remaining Contractual Term (Years), Outstanding</t>
  </si>
  <si>
    <t>4 years 4 months 24 days</t>
  </si>
  <si>
    <t>Weighted Average Remaining Contractual Term (Years), Exercisable</t>
  </si>
  <si>
    <t>5 years 2 months 12 days</t>
  </si>
  <si>
    <t>5 years 3 months 19 days</t>
  </si>
  <si>
    <t>Aggregate Intrinsic Value, Outstanding, Beginning balance</t>
  </si>
  <si>
    <t>Aggregate Intrinsic Value, Exercised</t>
  </si>
  <si>
    <t>Aggregate Intrinsic Value, Outstanding, Ending balance</t>
  </si>
  <si>
    <t>Aggregate Intrinsic Value, Exercisable</t>
  </si>
  <si>
    <t>Stock Incentive Plan - Schedule of Restricted Stock Unit Activity Including Market-based TSR Units (Detail)</t>
  </si>
  <si>
    <t>Jun. 30, 2017$ / sharesshares</t>
  </si>
  <si>
    <t>Number of Shares Underlying Restricted Stock Units, granted</t>
  </si>
  <si>
    <t>Unvested as of January 1, 2017 | $ / shares</t>
  </si>
  <si>
    <t>Restricted stock units granted | $ / shares</t>
  </si>
  <si>
    <t>Restricted stock units issued for Merger | $ / shares</t>
  </si>
  <si>
    <t>Restricted stock units vested | $ / shares</t>
  </si>
  <si>
    <t>Restricted stock units forfeited | $ / shares</t>
  </si>
  <si>
    <t>Unvested as of June 30, 2017 | $ / shares</t>
  </si>
  <si>
    <t>Restricted Stock Units RSU and Market Based TSR Units [Member]</t>
  </si>
  <si>
    <t>Number of Shares Underlying Restricted Stock Units, Unvested, Beginning balance</t>
  </si>
  <si>
    <t>Number of Shares Underlying Restricted Stock Units, issued for Merger</t>
  </si>
  <si>
    <t>Number of Shares Underlying Restricted Stock Units, earned</t>
  </si>
  <si>
    <t>Number of Shares Underlying Restricted Stock Units, vested</t>
  </si>
  <si>
    <t>Number of Shares Underlying Restricted Stock Units, forfeited</t>
  </si>
  <si>
    <t>Number of Shares Underlying Restricted Stock Units, Unvested, Ending balance</t>
  </si>
  <si>
    <t>Stock Incentive Plan - Schedule of Stock Based Compensation Allocated to Expense (Detail) - USD ($) $ in Thousands</t>
  </si>
  <si>
    <t>Stock based compensation expense</t>
  </si>
  <si>
    <t>Research and Development [Member]</t>
  </si>
  <si>
    <t>Sales and Marketing [Member]</t>
  </si>
  <si>
    <t>General and Administrative [Member]</t>
  </si>
  <si>
    <t>Commitments and Contingencies - Additional Information (Detail) - USD ($) $ in Millions</t>
  </si>
  <si>
    <t>Rent expense under all leases</t>
  </si>
  <si>
    <t>Aggregate hosting fees incurred</t>
  </si>
  <si>
    <t>Commitments and Contingencies - Schedule of Minimum Future Lease Payments Receivable (Detail) $ in Thousands</t>
  </si>
  <si>
    <t>Leases [Abstract]</t>
  </si>
  <si>
    <t>Total minimum lease payments</t>
  </si>
  <si>
    <t>Accumulated Other Comprehensive Income (Loss) - Additional Information (Detail) - USD ($)</t>
  </si>
  <si>
    <t>Accumulated Other Comprehensive Income (Loss) [Line Items]</t>
  </si>
  <si>
    <t>Material reclassifications</t>
  </si>
  <si>
    <t>Accumulated other comprehensive income (loss)</t>
  </si>
  <si>
    <t>Foreign Currency Translation Adjustment [Member]</t>
  </si>
  <si>
    <t>Unrealized Gain (Loss) on Marketable Securities [Member]</t>
  </si>
  <si>
    <t>Credit Facility - Additional Information (Detail) - USD ($)</t>
  </si>
  <si>
    <t>May 03, 2017</t>
  </si>
  <si>
    <t>Apr. 04, 2017</t>
  </si>
  <si>
    <t>Feb. 01, 2017</t>
  </si>
  <si>
    <t>Jan. 22, 2016</t>
  </si>
  <si>
    <t>Feb. 18, 2015</t>
  </si>
  <si>
    <t>Feb. 28, 2017</t>
  </si>
  <si>
    <t>Line of Credit Facility [Line Items]</t>
  </si>
  <si>
    <t>Repayments of borrowings under credit facility</t>
  </si>
  <si>
    <t>Revolving Facility [Member] | Secured Debt [Member] | Multi Currency Credit Agreement [Member]</t>
  </si>
  <si>
    <t>Maximum amount of borrowing</t>
  </si>
  <si>
    <t>Line of credit facility, Initiation date</t>
  </si>
  <si>
    <t>Feb. 18,
		2015</t>
  </si>
  <si>
    <t>Line of credit facility, expiration date</t>
  </si>
  <si>
    <t>Feb. 1,
		2022</t>
  </si>
  <si>
    <t>Additional credit facility subject to further commitment upon exercise of option</t>
  </si>
  <si>
    <t>Capitalized origination costs</t>
  </si>
  <si>
    <t>Revolving Facility [Member] | Secured Debt [Member] | Multi Currency Credit Agreement [Member] | Other Assets [Member]</t>
  </si>
  <si>
    <t>Revolving Facility [Member] | Secured Debt [Member] | Multi Currency Credit Agreement [Member] | Weighted Average [Member]</t>
  </si>
  <si>
    <t>Interest rate on loans</t>
  </si>
  <si>
    <t>2.188%</t>
  </si>
  <si>
    <t>Revolving Facility [Member] | Secured Debt [Member] | Multi Currency Credit Agreement [Member] | Minimum [Member]</t>
  </si>
  <si>
    <t>Variable interest rate reset period</t>
  </si>
  <si>
    <t>30 days</t>
  </si>
  <si>
    <t>Credit facility commitment fees</t>
  </si>
  <si>
    <t>0.15%</t>
  </si>
  <si>
    <t>Revolving Facility [Member] | Secured Debt [Member] | Multi Currency Credit Agreement [Member] | Maximum [Member]</t>
  </si>
  <si>
    <t>180 days</t>
  </si>
  <si>
    <t>0.30%</t>
  </si>
  <si>
    <t>Subsequent Events - Additional Information (Detail) - $ / shares</t>
  </si>
  <si>
    <t>Subsequent Event [Line Items]</t>
  </si>
  <si>
    <t>Dividend payable date to be Paid</t>
  </si>
  <si>
    <t>Dividend payable stockholders on record date</t>
  </si>
  <si>
    <t>Subsequent Event [Member]</t>
  </si>
  <si>
    <t>Aug. 25,
		2017</t>
  </si>
  <si>
    <t>Aug. 9,
		2017</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20302</v>
      </c>
    </row>
    <row r="12" spans="1:3">
      <c r="A12" s="4" t="s">
        <v>19</v>
      </c>
      <c r="B12" s="4" t="s">
        <v>20</v>
      </c>
    </row>
    <row r="13" spans="1:3">
      <c r="A13" s="4" t="s">
        <v>21</v>
      </c>
      <c r="B13" s="4" t="s">
        <v>22</v>
      </c>
    </row>
    <row r="14" spans="1:3">
      <c r="A14" s="4" t="s">
        <v>23</v>
      </c>
      <c r="C14" s="5" t="n">
        <v>527283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0</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1007</v>
      </c>
      <c r="C3" s="7" t="n">
        <v>140756</v>
      </c>
    </row>
    <row r="4" spans="1:3">
      <c r="A4" s="4" t="s">
        <v>28</v>
      </c>
      <c r="B4" s="5" t="n">
        <v>24488</v>
      </c>
      <c r="C4" s="5" t="n">
        <v>55710</v>
      </c>
    </row>
    <row r="5" spans="1:3">
      <c r="A5" s="4" t="s">
        <v>29</v>
      </c>
      <c r="B5" s="5" t="n">
        <v>75765</v>
      </c>
      <c r="C5" s="5" t="n">
        <v>25901</v>
      </c>
    </row>
    <row r="6" spans="1:3">
      <c r="A6" s="4" t="s">
        <v>30</v>
      </c>
      <c r="B6" s="5" t="n">
        <v>40354</v>
      </c>
      <c r="C6" s="5" t="n">
        <v>5723</v>
      </c>
    </row>
    <row r="7" spans="1:3">
      <c r="A7" s="4" t="s">
        <v>31</v>
      </c>
      <c r="B7" s="5" t="n">
        <v>401614</v>
      </c>
      <c r="C7" s="5" t="n">
        <v>228090</v>
      </c>
    </row>
    <row r="8" spans="1:3">
      <c r="A8" s="4" t="s">
        <v>32</v>
      </c>
      <c r="B8" s="5" t="n">
        <v>82538</v>
      </c>
      <c r="C8" s="5" t="n">
        <v>23867</v>
      </c>
    </row>
    <row r="9" spans="1:3">
      <c r="A9" s="4" t="s">
        <v>33</v>
      </c>
      <c r="B9" s="5" t="n">
        <v>1549</v>
      </c>
      <c r="C9" s="5" t="n">
        <v>2481</v>
      </c>
    </row>
    <row r="10" spans="1:3">
      <c r="A10" s="4" t="s">
        <v>34</v>
      </c>
      <c r="B10" s="5" t="n">
        <v>1209249</v>
      </c>
      <c r="C10" s="5" t="n">
        <v>62510</v>
      </c>
    </row>
    <row r="11" spans="1:3">
      <c r="A11" s="4" t="s">
        <v>35</v>
      </c>
      <c r="B11" s="5" t="n">
        <v>2225692</v>
      </c>
      <c r="C11" s="5" t="n">
        <v>121760</v>
      </c>
    </row>
    <row r="12" spans="1:3">
      <c r="A12" s="4" t="s">
        <v>36</v>
      </c>
      <c r="B12" s="5" t="n">
        <v>8186</v>
      </c>
      <c r="C12" s="5" t="n">
        <v>4282</v>
      </c>
    </row>
    <row r="13" spans="1:3">
      <c r="A13" s="4" t="s">
        <v>37</v>
      </c>
      <c r="B13" s="5" t="n">
        <v>262</v>
      </c>
      <c r="C13" s="5" t="n">
        <v>303</v>
      </c>
    </row>
    <row r="14" spans="1:3">
      <c r="A14" s="4" t="s">
        <v>38</v>
      </c>
      <c r="B14" s="5" t="n">
        <v>3929090</v>
      </c>
      <c r="C14" s="5" t="n">
        <v>443293</v>
      </c>
    </row>
    <row r="15" spans="1:3">
      <c r="A15" s="3" t="s">
        <v>39</v>
      </c>
    </row>
    <row r="16" spans="1:3">
      <c r="A16" s="4" t="s">
        <v>40</v>
      </c>
      <c r="B16" s="5" t="n">
        <v>37040</v>
      </c>
      <c r="C16" s="5" t="n">
        <v>14640</v>
      </c>
    </row>
    <row r="17" spans="1:3">
      <c r="A17" s="4" t="s">
        <v>41</v>
      </c>
      <c r="B17" s="5" t="n">
        <v>104321</v>
      </c>
      <c r="C17" s="5" t="n">
        <v>35253</v>
      </c>
    </row>
    <row r="18" spans="1:3">
      <c r="A18" s="4" t="s">
        <v>42</v>
      </c>
      <c r="B18" s="5" t="n">
        <v>304777</v>
      </c>
      <c r="C18" s="5" t="n">
        <v>156966</v>
      </c>
    </row>
    <row r="19" spans="1:3">
      <c r="A19" s="4" t="s">
        <v>43</v>
      </c>
      <c r="B19" s="5" t="n">
        <v>446138</v>
      </c>
      <c r="C19" s="5" t="n">
        <v>206859</v>
      </c>
    </row>
    <row r="20" spans="1:3">
      <c r="A20" s="4" t="s">
        <v>44</v>
      </c>
      <c r="C20" s="5" t="n">
        <v>30000</v>
      </c>
    </row>
    <row r="21" spans="1:3">
      <c r="A21" s="4" t="s">
        <v>45</v>
      </c>
      <c r="B21" s="5" t="n">
        <v>5373</v>
      </c>
      <c r="C21" s="5" t="n">
        <v>5287</v>
      </c>
    </row>
    <row r="22" spans="1:3">
      <c r="A22" s="4" t="s">
        <v>46</v>
      </c>
      <c r="B22" s="5" t="n">
        <v>388254</v>
      </c>
      <c r="C22" s="5" t="n">
        <v>2332</v>
      </c>
    </row>
    <row r="23" spans="1:3">
      <c r="A23" s="4" t="s">
        <v>47</v>
      </c>
      <c r="B23" s="5" t="n">
        <v>5802</v>
      </c>
      <c r="C23" s="5" t="n">
        <v>2699</v>
      </c>
    </row>
    <row r="24" spans="1:3">
      <c r="A24" s="4" t="s">
        <v>48</v>
      </c>
      <c r="B24" s="5" t="n">
        <v>845567</v>
      </c>
      <c r="C24" s="5" t="n">
        <v>247177</v>
      </c>
    </row>
    <row r="25" spans="1:3">
      <c r="A25" s="4" t="s">
        <v>49</v>
      </c>
      <c r="B25" s="4" t="s">
        <v>50</v>
      </c>
      <c r="C25" s="4" t="s">
        <v>50</v>
      </c>
    </row>
    <row r="26" spans="1:3">
      <c r="A26" s="4" t="s">
        <v>51</v>
      </c>
      <c r="B26" s="4" t="s">
        <v>50</v>
      </c>
      <c r="C26" s="4" t="s">
        <v>50</v>
      </c>
    </row>
    <row r="27" spans="1:3">
      <c r="A27" s="3" t="s">
        <v>52</v>
      </c>
    </row>
    <row r="28" spans="1:3">
      <c r="A28" s="4" t="s">
        <v>53</v>
      </c>
      <c r="B28" s="5" t="n">
        <v>559</v>
      </c>
      <c r="C28" s="5" t="n">
        <v>284</v>
      </c>
    </row>
    <row r="29" spans="1:3">
      <c r="A29" s="4" t="s">
        <v>54</v>
      </c>
      <c r="B29" s="5" t="n">
        <v>3244722</v>
      </c>
      <c r="C29" s="5" t="n">
        <v>314700</v>
      </c>
    </row>
    <row r="30" spans="1:3">
      <c r="A30" s="4" t="s">
        <v>55</v>
      </c>
      <c r="B30" s="5" t="n">
        <v>-26460</v>
      </c>
      <c r="C30" s="5" t="n">
        <v>-1754</v>
      </c>
    </row>
    <row r="31" spans="1:3">
      <c r="A31" s="4" t="s">
        <v>56</v>
      </c>
      <c r="B31" s="5" t="n">
        <v>4813</v>
      </c>
      <c r="C31" s="5" t="n">
        <v>-6618</v>
      </c>
    </row>
    <row r="32" spans="1:3">
      <c r="A32" s="4" t="s">
        <v>57</v>
      </c>
      <c r="B32" s="5" t="n">
        <v>-140111</v>
      </c>
      <c r="C32" s="5" t="n">
        <v>-110496</v>
      </c>
    </row>
    <row r="33" spans="1:3">
      <c r="A33" s="4" t="s">
        <v>58</v>
      </c>
      <c r="B33" s="5" t="n">
        <v>3083523</v>
      </c>
      <c r="C33" s="5" t="n">
        <v>196116</v>
      </c>
    </row>
    <row r="34" spans="1:3">
      <c r="A34" s="4" t="s">
        <v>59</v>
      </c>
      <c r="B34" s="7" t="n">
        <v>3929090</v>
      </c>
      <c r="C34" s="7" t="n">
        <v>4432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186</v>
      </c>
      <c r="B1" s="2" t="s">
        <v>1</v>
      </c>
    </row>
    <row r="2" spans="1:2">
      <c r="B2" s="2" t="s">
        <v>2</v>
      </c>
    </row>
    <row r="3" spans="1:2">
      <c r="A3" s="3" t="s">
        <v>152</v>
      </c>
    </row>
    <row r="4" spans="1:2">
      <c r="A4" s="4" t="s">
        <v>187</v>
      </c>
      <c r="B4" s="4" t="s">
        <v>187</v>
      </c>
    </row>
    <row r="5" spans="1:2">
      <c r="A5" s="4" t="s">
        <v>188</v>
      </c>
      <c r="B5" s="4" t="s">
        <v>189</v>
      </c>
    </row>
    <row r="6" spans="1:2">
      <c r="A6" s="4" t="s">
        <v>190</v>
      </c>
      <c r="B6" s="4" t="s">
        <v>190</v>
      </c>
    </row>
    <row r="7" spans="1:2">
      <c r="A7" s="4" t="s">
        <v>191</v>
      </c>
      <c r="B7" s="4" t="s">
        <v>191</v>
      </c>
    </row>
    <row r="8" spans="1:2">
      <c r="A8" s="4" t="s">
        <v>192</v>
      </c>
      <c r="B8" s="4" t="s">
        <v>193</v>
      </c>
    </row>
    <row r="9" spans="1:2">
      <c r="A9" s="4" t="s">
        <v>194</v>
      </c>
      <c r="B9" s="4" t="s">
        <v>195</v>
      </c>
    </row>
    <row r="10" spans="1:2">
      <c r="A10" s="4" t="s">
        <v>35</v>
      </c>
      <c r="B10" s="4" t="s">
        <v>3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166</v>
      </c>
      <c r="B15" s="4" t="s">
        <v>204</v>
      </c>
    </row>
    <row r="16" spans="1:2">
      <c r="A16" s="4" t="s">
        <v>205</v>
      </c>
      <c r="B16" s="4" t="s">
        <v>206</v>
      </c>
    </row>
    <row r="17" spans="1:2">
      <c r="A17" s="4" t="s">
        <v>207</v>
      </c>
      <c r="B17" s="4" t="s">
        <v>208</v>
      </c>
    </row>
    <row r="18" spans="1:2">
      <c r="A18" s="4" t="s">
        <v>209</v>
      </c>
      <c r="B18" s="4" t="s">
        <v>210</v>
      </c>
    </row>
    <row r="19" spans="1:2">
      <c r="A19" s="4" t="s">
        <v>211</v>
      </c>
      <c r="B19"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13</v>
      </c>
      <c r="B1" s="2" t="s">
        <v>1</v>
      </c>
    </row>
    <row r="2" spans="1:2">
      <c r="B2" s="2" t="s">
        <v>2</v>
      </c>
    </row>
    <row r="3" spans="1:2">
      <c r="A3" s="3" t="s">
        <v>152</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155</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4" t="s">
        <v>226</v>
      </c>
      <c r="B3" s="4"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61</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164</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170</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v>
      </c>
    </row>
    <row r="3" spans="1:2">
      <c r="A3" s="3" t="s">
        <v>173</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76</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1764</v>
      </c>
      <c r="C3" s="7" t="n">
        <v>245</v>
      </c>
    </row>
    <row r="4" spans="1:3">
      <c r="A4" s="4" t="s">
        <v>63</v>
      </c>
      <c r="B4" s="8" t="n">
        <v>0.01</v>
      </c>
      <c r="C4" s="8" t="n">
        <v>0.01</v>
      </c>
    </row>
    <row r="5" spans="1:3">
      <c r="A5" s="4" t="s">
        <v>64</v>
      </c>
      <c r="B5" s="5" t="n">
        <v>5000000</v>
      </c>
      <c r="C5" s="5" t="n">
        <v>5000000</v>
      </c>
    </row>
    <row r="6" spans="1:3">
      <c r="A6" s="4" t="s">
        <v>65</v>
      </c>
      <c r="B6" s="5" t="n">
        <v>0</v>
      </c>
      <c r="C6" s="5" t="n">
        <v>0</v>
      </c>
    </row>
    <row r="7" spans="1:3">
      <c r="A7" s="4" t="s">
        <v>66</v>
      </c>
      <c r="B7" s="8" t="n">
        <v>0.01</v>
      </c>
      <c r="C7" s="8" t="n">
        <v>0.01</v>
      </c>
    </row>
    <row r="8" spans="1:3">
      <c r="A8" s="4" t="s">
        <v>67</v>
      </c>
      <c r="B8" s="5" t="n">
        <v>150000000</v>
      </c>
      <c r="C8" s="5" t="n">
        <v>75000000</v>
      </c>
    </row>
    <row r="9" spans="1:3">
      <c r="A9" s="4" t="s">
        <v>68</v>
      </c>
      <c r="B9" s="5" t="n">
        <v>55906000</v>
      </c>
      <c r="C9" s="5" t="n">
        <v>28405000</v>
      </c>
    </row>
    <row r="10" spans="1:3">
      <c r="A10" s="4" t="s">
        <v>69</v>
      </c>
      <c r="B10" s="5" t="n">
        <v>52773000</v>
      </c>
      <c r="C10" s="5" t="n">
        <v>25552000</v>
      </c>
    </row>
    <row r="11" spans="1:3">
      <c r="A11" s="4" t="s">
        <v>70</v>
      </c>
      <c r="B11" s="5" t="n">
        <v>3132000</v>
      </c>
      <c r="C11" s="5" t="n">
        <v>285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31"/>
    <col customWidth="1" max="5" min="5" width="29"/>
    <col customWidth="1" max="6" min="6" width="36"/>
    <col customWidth="1" max="7" min="7" width="29"/>
    <col customWidth="1" max="8" min="8" width="29"/>
  </cols>
  <sheetData>
    <row r="1" spans="1:8">
      <c r="A1" s="1" t="s">
        <v>255</v>
      </c>
      <c r="B1" s="2" t="s">
        <v>256</v>
      </c>
      <c r="C1" s="2" t="s">
        <v>257</v>
      </c>
      <c r="D1" s="2" t="s">
        <v>258</v>
      </c>
      <c r="E1" s="2" t="s">
        <v>259</v>
      </c>
      <c r="F1" s="2" t="s">
        <v>260</v>
      </c>
      <c r="G1" s="2" t="s">
        <v>259</v>
      </c>
      <c r="H1" s="2" t="s">
        <v>261</v>
      </c>
    </row>
    <row r="2" spans="1:8">
      <c r="A2" s="3" t="s">
        <v>262</v>
      </c>
    </row>
    <row r="3" spans="1:8">
      <c r="A3" s="4" t="s">
        <v>263</v>
      </c>
      <c r="F3" s="4" t="s">
        <v>264</v>
      </c>
    </row>
    <row r="4" spans="1:8">
      <c r="A4" s="4" t="s">
        <v>265</v>
      </c>
      <c r="C4" s="7" t="n">
        <v>24500000</v>
      </c>
      <c r="F4" s="7" t="n">
        <v>24500000</v>
      </c>
      <c r="H4" s="7" t="n">
        <v>55700000</v>
      </c>
    </row>
    <row r="5" spans="1:8">
      <c r="A5" s="4" t="s">
        <v>28</v>
      </c>
      <c r="C5" s="5" t="n">
        <v>24488000</v>
      </c>
      <c r="F5" s="5" t="n">
        <v>24488000</v>
      </c>
      <c r="H5" s="5" t="n">
        <v>55710000</v>
      </c>
    </row>
    <row r="6" spans="1:8">
      <c r="A6" s="4" t="s">
        <v>266</v>
      </c>
      <c r="C6" s="5" t="n">
        <v>0</v>
      </c>
      <c r="F6" s="5" t="n">
        <v>0</v>
      </c>
      <c r="H6" s="5" t="n">
        <v>17000</v>
      </c>
    </row>
    <row r="7" spans="1:8">
      <c r="A7" s="4" t="s">
        <v>267</v>
      </c>
      <c r="C7" s="5" t="n">
        <v>29000</v>
      </c>
      <c r="F7" s="7" t="n">
        <v>29000</v>
      </c>
      <c r="H7" s="7" t="n">
        <v>43000</v>
      </c>
    </row>
    <row r="8" spans="1:8">
      <c r="A8" s="4" t="s">
        <v>268</v>
      </c>
      <c r="F8" s="5" t="n">
        <v>1</v>
      </c>
    </row>
    <row r="9" spans="1:8">
      <c r="A9" s="4" t="s">
        <v>269</v>
      </c>
      <c r="F9" s="5" t="n">
        <v>1</v>
      </c>
    </row>
    <row r="10" spans="1:8">
      <c r="A10" s="4" t="s">
        <v>270</v>
      </c>
      <c r="F10" s="7" t="n">
        <v>0</v>
      </c>
    </row>
    <row r="11" spans="1:8">
      <c r="A11" s="4" t="s">
        <v>271</v>
      </c>
      <c r="F11" s="5" t="n">
        <v>0</v>
      </c>
    </row>
    <row r="12" spans="1:8">
      <c r="A12" s="4" t="s">
        <v>272</v>
      </c>
      <c r="C12" s="5" t="n">
        <v>-100000</v>
      </c>
      <c r="E12" s="7" t="n">
        <v>-100000</v>
      </c>
      <c r="F12" s="5" t="n">
        <v>-100000</v>
      </c>
      <c r="G12" s="7" t="n">
        <v>-500000</v>
      </c>
    </row>
    <row r="13" spans="1:8">
      <c r="A13" s="4" t="s">
        <v>273</v>
      </c>
      <c r="C13" s="5" t="n">
        <v>14653000</v>
      </c>
      <c r="E13" s="7" t="n">
        <v>-581000</v>
      </c>
      <c r="F13" s="5" t="n">
        <v>30524000</v>
      </c>
      <c r="G13" s="7" t="n">
        <v>-334000</v>
      </c>
    </row>
    <row r="14" spans="1:8">
      <c r="A14" s="4" t="s">
        <v>274</v>
      </c>
    </row>
    <row r="15" spans="1:8">
      <c r="A15" s="3" t="s">
        <v>262</v>
      </c>
    </row>
    <row r="16" spans="1:8">
      <c r="A16" s="4" t="s">
        <v>275</v>
      </c>
      <c r="C16" s="5" t="n">
        <v>7593000</v>
      </c>
      <c r="F16" s="5" t="n">
        <v>7593000</v>
      </c>
    </row>
    <row r="17" spans="1:8">
      <c r="A17" s="4" t="s">
        <v>276</v>
      </c>
      <c r="B17" s="7" t="n">
        <v>6800000</v>
      </c>
    </row>
    <row r="18" spans="1:8">
      <c r="A18" s="4" t="s">
        <v>277</v>
      </c>
      <c r="B18" s="5" t="n">
        <v>1900000</v>
      </c>
    </row>
    <row r="19" spans="1:8">
      <c r="A19" s="4" t="s">
        <v>37</v>
      </c>
      <c r="B19" s="5" t="n">
        <v>800000</v>
      </c>
    </row>
    <row r="20" spans="1:8">
      <c r="A20" s="4" t="s">
        <v>273</v>
      </c>
      <c r="D20" s="7" t="n">
        <v>2300000</v>
      </c>
      <c r="F20" s="5" t="n">
        <v>3800000</v>
      </c>
    </row>
    <row r="21" spans="1:8">
      <c r="A21" s="4" t="s">
        <v>278</v>
      </c>
      <c r="D21" s="8" t="n">
        <v>0.05</v>
      </c>
    </row>
    <row r="22" spans="1:8">
      <c r="A22" s="4" t="s">
        <v>279</v>
      </c>
      <c r="D22" s="7" t="n">
        <v>100000</v>
      </c>
    </row>
    <row r="23" spans="1:8">
      <c r="A23" s="4" t="s">
        <v>280</v>
      </c>
    </row>
    <row r="24" spans="1:8">
      <c r="A24" s="3" t="s">
        <v>262</v>
      </c>
    </row>
    <row r="25" spans="1:8">
      <c r="A25" s="4" t="s">
        <v>275</v>
      </c>
      <c r="B25" s="5" t="n">
        <v>4900000</v>
      </c>
      <c r="C25" s="5" t="n">
        <v>4864000</v>
      </c>
      <c r="F25" s="5" t="n">
        <v>4864000</v>
      </c>
    </row>
    <row r="26" spans="1:8">
      <c r="A26" s="4" t="s">
        <v>281</v>
      </c>
    </row>
    <row r="27" spans="1:8">
      <c r="A27" s="3" t="s">
        <v>262</v>
      </c>
    </row>
    <row r="28" spans="1:8">
      <c r="A28" s="4" t="s">
        <v>275</v>
      </c>
      <c r="C28" s="7" t="n">
        <v>2729000</v>
      </c>
      <c r="F28" s="7" t="n">
        <v>2729000</v>
      </c>
    </row>
    <row r="29" spans="1:8">
      <c r="A29" s="4" t="s">
        <v>282</v>
      </c>
      <c r="B29" s="7" t="n">
        <v>2700000</v>
      </c>
    </row>
    <row r="30" spans="1:8">
      <c r="A30" s="4" t="s">
        <v>283</v>
      </c>
    </row>
    <row r="31" spans="1:8">
      <c r="A31" s="3" t="s">
        <v>262</v>
      </c>
    </row>
    <row r="32" spans="1:8">
      <c r="A32" s="4" t="s">
        <v>284</v>
      </c>
      <c r="C32" s="5" t="n">
        <v>0</v>
      </c>
      <c r="E32" s="5" t="n">
        <v>0</v>
      </c>
      <c r="F32" s="5" t="n">
        <v>0</v>
      </c>
      <c r="G32" s="5" t="n">
        <v>0</v>
      </c>
    </row>
    <row r="33" spans="1:8">
      <c r="A33" s="4" t="s">
        <v>285</v>
      </c>
    </row>
    <row r="34" spans="1:8">
      <c r="A34" s="3" t="s">
        <v>262</v>
      </c>
    </row>
    <row r="35" spans="1:8">
      <c r="A35" s="4" t="s">
        <v>286</v>
      </c>
      <c r="C35" s="5" t="n">
        <v>0</v>
      </c>
      <c r="F35" s="5" t="n">
        <v>0</v>
      </c>
      <c r="H35" s="5" t="n">
        <v>0</v>
      </c>
    </row>
    <row r="36" spans="1:8">
      <c r="A36" s="4" t="s">
        <v>287</v>
      </c>
    </row>
    <row r="37" spans="1:8">
      <c r="A37" s="3" t="s">
        <v>262</v>
      </c>
    </row>
    <row r="38" spans="1:8">
      <c r="A38" s="4" t="s">
        <v>288</v>
      </c>
      <c r="C38" s="7" t="n">
        <v>0</v>
      </c>
      <c r="F38" s="7" t="n">
        <v>0</v>
      </c>
    </row>
    <row r="39" spans="1:8">
      <c r="A39" s="4" t="s">
        <v>289</v>
      </c>
    </row>
    <row r="40" spans="1:8">
      <c r="A40" s="3" t="s">
        <v>262</v>
      </c>
    </row>
    <row r="41" spans="1:8">
      <c r="A41" s="4" t="s">
        <v>290</v>
      </c>
      <c r="F41" s="4" t="s">
        <v>291</v>
      </c>
    </row>
    <row r="42" spans="1:8">
      <c r="A42" s="4" t="s">
        <v>292</v>
      </c>
      <c r="F42" s="4" t="s">
        <v>293</v>
      </c>
    </row>
    <row r="43" spans="1:8">
      <c r="A43" s="4" t="s">
        <v>294</v>
      </c>
    </row>
    <row r="44" spans="1:8">
      <c r="A44" s="3" t="s">
        <v>262</v>
      </c>
    </row>
    <row r="45" spans="1:8">
      <c r="A45" s="4" t="s">
        <v>290</v>
      </c>
      <c r="F45" s="4" t="s">
        <v>295</v>
      </c>
    </row>
    <row r="46" spans="1:8">
      <c r="A46" s="4" t="s">
        <v>296</v>
      </c>
    </row>
    <row r="47" spans="1:8">
      <c r="A47" s="3" t="s">
        <v>262</v>
      </c>
    </row>
    <row r="48" spans="1:8">
      <c r="A48" s="4" t="s">
        <v>297</v>
      </c>
      <c r="C48" s="4" t="s">
        <v>298</v>
      </c>
      <c r="E48" s="4" t="s">
        <v>298</v>
      </c>
      <c r="F48" s="4" t="s">
        <v>298</v>
      </c>
      <c r="G48" s="4" t="s">
        <v>298</v>
      </c>
    </row>
    <row r="49" spans="1:8">
      <c r="A49" s="4" t="s">
        <v>299</v>
      </c>
    </row>
    <row r="50" spans="1:8">
      <c r="A50" s="3" t="s">
        <v>262</v>
      </c>
    </row>
    <row r="51" spans="1:8">
      <c r="A51" s="4" t="s">
        <v>297</v>
      </c>
      <c r="F51" s="4" t="s">
        <v>298</v>
      </c>
      <c r="H51" s="4" t="s">
        <v>2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2</v>
      </c>
      <c r="D1" s="2" t="s">
        <v>1</v>
      </c>
    </row>
    <row r="2" spans="1:5">
      <c r="B2" s="2" t="s">
        <v>2</v>
      </c>
      <c r="C2" s="2" t="s">
        <v>73</v>
      </c>
      <c r="D2" s="2" t="s">
        <v>2</v>
      </c>
      <c r="E2" s="2" t="s">
        <v>73</v>
      </c>
    </row>
    <row r="3" spans="1:5">
      <c r="A3" s="3" t="s">
        <v>301</v>
      </c>
    </row>
    <row r="4" spans="1:5">
      <c r="A4" s="4" t="s">
        <v>302</v>
      </c>
      <c r="B4" s="7" t="n">
        <v>257025</v>
      </c>
      <c r="C4" s="7" t="n">
        <v>83266</v>
      </c>
      <c r="D4" s="7" t="n">
        <v>444483</v>
      </c>
      <c r="E4" s="7" t="n">
        <v>163000</v>
      </c>
    </row>
    <row r="5" spans="1:5">
      <c r="A5" s="4" t="s">
        <v>303</v>
      </c>
    </row>
    <row r="6" spans="1:5">
      <c r="A6" s="3" t="s">
        <v>301</v>
      </c>
    </row>
    <row r="7" spans="1:5">
      <c r="A7" s="4" t="s">
        <v>302</v>
      </c>
      <c r="B7" s="5" t="n">
        <v>199108</v>
      </c>
      <c r="C7" s="5" t="n">
        <v>59476</v>
      </c>
      <c r="D7" s="5" t="n">
        <v>340286</v>
      </c>
      <c r="E7" s="5" t="n">
        <v>116727</v>
      </c>
    </row>
    <row r="8" spans="1:5">
      <c r="A8" s="4" t="s">
        <v>304</v>
      </c>
    </row>
    <row r="9" spans="1:5">
      <c r="A9" s="3" t="s">
        <v>301</v>
      </c>
    </row>
    <row r="10" spans="1:5">
      <c r="A10" s="4" t="s">
        <v>302</v>
      </c>
      <c r="B10" s="5" t="n">
        <v>12450</v>
      </c>
      <c r="C10" s="5" t="n">
        <v>6523</v>
      </c>
      <c r="D10" s="5" t="n">
        <v>23947</v>
      </c>
      <c r="E10" s="5" t="n">
        <v>12709</v>
      </c>
    </row>
    <row r="11" spans="1:5">
      <c r="A11" s="4" t="s">
        <v>305</v>
      </c>
    </row>
    <row r="12" spans="1:5">
      <c r="A12" s="3" t="s">
        <v>301</v>
      </c>
    </row>
    <row r="13" spans="1:5">
      <c r="A13" s="4" t="s">
        <v>302</v>
      </c>
      <c r="B13" s="7" t="n">
        <v>45467</v>
      </c>
      <c r="C13" s="7" t="n">
        <v>17267</v>
      </c>
      <c r="D13" s="7" t="n">
        <v>80250</v>
      </c>
      <c r="E13" s="7" t="n">
        <v>3356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72</v>
      </c>
      <c r="D1" s="2" t="s">
        <v>1</v>
      </c>
    </row>
    <row r="2" spans="1:5">
      <c r="B2" s="2" t="s">
        <v>2</v>
      </c>
      <c r="C2" s="2" t="s">
        <v>73</v>
      </c>
      <c r="D2" s="2" t="s">
        <v>2</v>
      </c>
      <c r="E2" s="2" t="s">
        <v>73</v>
      </c>
    </row>
    <row r="3" spans="1:5">
      <c r="A3" s="3" t="s">
        <v>307</v>
      </c>
    </row>
    <row r="4" spans="1:5">
      <c r="A4" s="4" t="s">
        <v>302</v>
      </c>
      <c r="B4" s="7" t="n">
        <v>257025</v>
      </c>
      <c r="C4" s="7" t="n">
        <v>83266</v>
      </c>
      <c r="D4" s="7" t="n">
        <v>444483</v>
      </c>
      <c r="E4" s="7" t="n">
        <v>163000</v>
      </c>
    </row>
    <row r="5" spans="1:5">
      <c r="A5" s="4" t="s">
        <v>308</v>
      </c>
    </row>
    <row r="6" spans="1:5">
      <c r="A6" s="3" t="s">
        <v>307</v>
      </c>
    </row>
    <row r="7" spans="1:5">
      <c r="A7" s="4" t="s">
        <v>302</v>
      </c>
      <c r="B7" s="5" t="n">
        <v>141239</v>
      </c>
      <c r="C7" s="5" t="n">
        <v>9989</v>
      </c>
      <c r="D7" s="5" t="n">
        <v>230972</v>
      </c>
      <c r="E7" s="5" t="n">
        <v>19209</v>
      </c>
    </row>
    <row r="8" spans="1:5">
      <c r="A8" s="4" t="s">
        <v>309</v>
      </c>
    </row>
    <row r="9" spans="1:5">
      <c r="A9" s="3" t="s">
        <v>307</v>
      </c>
    </row>
    <row r="10" spans="1:5">
      <c r="A10" s="4" t="s">
        <v>302</v>
      </c>
      <c r="B10" s="5" t="n">
        <v>71561</v>
      </c>
      <c r="C10" s="5" t="n">
        <v>48152</v>
      </c>
      <c r="D10" s="5" t="n">
        <v>132107</v>
      </c>
      <c r="E10" s="5" t="n">
        <v>94131</v>
      </c>
    </row>
    <row r="11" spans="1:5">
      <c r="A11" s="4" t="s">
        <v>310</v>
      </c>
    </row>
    <row r="12" spans="1:5">
      <c r="A12" s="3" t="s">
        <v>307</v>
      </c>
    </row>
    <row r="13" spans="1:5">
      <c r="A13" s="4" t="s">
        <v>302</v>
      </c>
      <c r="B13" s="7" t="n">
        <v>44225</v>
      </c>
      <c r="C13" s="7" t="n">
        <v>25125</v>
      </c>
      <c r="D13" s="7" t="n">
        <v>81404</v>
      </c>
      <c r="E13" s="7" t="n">
        <v>4966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2</v>
      </c>
      <c r="D1" s="2" t="s">
        <v>1</v>
      </c>
    </row>
    <row r="2" spans="1:5">
      <c r="B2" s="2" t="s">
        <v>2</v>
      </c>
      <c r="C2" s="2" t="s">
        <v>73</v>
      </c>
      <c r="D2" s="2" t="s">
        <v>2</v>
      </c>
      <c r="E2" s="2" t="s">
        <v>73</v>
      </c>
    </row>
    <row r="3" spans="1:5">
      <c r="A3" s="3" t="s">
        <v>312</v>
      </c>
    </row>
    <row r="4" spans="1:5">
      <c r="A4" s="4" t="s">
        <v>313</v>
      </c>
      <c r="B4" s="5" t="n">
        <v>505</v>
      </c>
      <c r="C4" s="5" t="n">
        <v>337</v>
      </c>
      <c r="D4" s="5" t="n">
        <v>2070</v>
      </c>
      <c r="E4" s="5" t="n">
        <v>429</v>
      </c>
    </row>
    <row r="5" spans="1:5">
      <c r="A5" s="4" t="s">
        <v>314</v>
      </c>
    </row>
    <row r="6" spans="1:5">
      <c r="A6" s="3" t="s">
        <v>312</v>
      </c>
    </row>
    <row r="7" spans="1:5">
      <c r="A7" s="4" t="s">
        <v>313</v>
      </c>
      <c r="D7" s="5" t="n">
        <v>206</v>
      </c>
    </row>
    <row r="8" spans="1:5">
      <c r="A8" s="4" t="s">
        <v>315</v>
      </c>
    </row>
    <row r="9" spans="1:5">
      <c r="A9" s="3" t="s">
        <v>312</v>
      </c>
    </row>
    <row r="10" spans="1:5">
      <c r="A10" s="4" t="s">
        <v>313</v>
      </c>
      <c r="B10" s="5" t="n">
        <v>505</v>
      </c>
      <c r="C10" s="5" t="n">
        <v>337</v>
      </c>
      <c r="D10" s="5" t="n">
        <v>1864</v>
      </c>
      <c r="E10" s="5" t="n">
        <v>4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2</v>
      </c>
      <c r="D1" s="2" t="s">
        <v>1</v>
      </c>
    </row>
    <row r="2" spans="1:5">
      <c r="B2" s="2" t="s">
        <v>2</v>
      </c>
      <c r="C2" s="2" t="s">
        <v>73</v>
      </c>
      <c r="D2" s="2" t="s">
        <v>2</v>
      </c>
      <c r="E2" s="2" t="s">
        <v>73</v>
      </c>
    </row>
    <row r="3" spans="1:5">
      <c r="A3" s="3" t="s">
        <v>317</v>
      </c>
    </row>
    <row r="4" spans="1:5">
      <c r="A4" s="4" t="s">
        <v>90</v>
      </c>
      <c r="B4" s="7" t="n">
        <v>14846</v>
      </c>
      <c r="C4" s="7" t="n">
        <v>2506</v>
      </c>
      <c r="D4" s="7" t="n">
        <v>-3718</v>
      </c>
      <c r="E4" s="7" t="n">
        <v>1433</v>
      </c>
    </row>
    <row r="5" spans="1:5">
      <c r="A5" s="4" t="s">
        <v>318</v>
      </c>
      <c r="B5" s="5" t="n">
        <v>52715</v>
      </c>
      <c r="C5" s="5" t="n">
        <v>25135</v>
      </c>
      <c r="D5" s="5" t="n">
        <v>48168</v>
      </c>
      <c r="E5" s="5" t="n">
        <v>25144</v>
      </c>
    </row>
    <row r="6" spans="1:5">
      <c r="A6" s="4" t="s">
        <v>319</v>
      </c>
      <c r="B6" s="8" t="n">
        <v>0.28</v>
      </c>
      <c r="C6" s="8" t="n">
        <v>0.1</v>
      </c>
      <c r="D6" s="8" t="n">
        <v>-0.08</v>
      </c>
      <c r="E6" s="8" t="n">
        <v>0.06</v>
      </c>
    </row>
    <row r="7" spans="1:5">
      <c r="A7" s="3" t="s">
        <v>320</v>
      </c>
    </row>
    <row r="8" spans="1:5">
      <c r="A8" s="4" t="s">
        <v>90</v>
      </c>
      <c r="B8" s="7" t="n">
        <v>14846</v>
      </c>
      <c r="C8" s="7" t="n">
        <v>2506</v>
      </c>
      <c r="D8" s="7" t="n">
        <v>-3718</v>
      </c>
      <c r="E8" s="7" t="n">
        <v>1433</v>
      </c>
    </row>
    <row r="9" spans="1:5">
      <c r="A9" s="4" t="s">
        <v>321</v>
      </c>
      <c r="B9" s="5" t="n">
        <v>52715</v>
      </c>
      <c r="C9" s="5" t="n">
        <v>25135</v>
      </c>
      <c r="D9" s="5" t="n">
        <v>48168</v>
      </c>
      <c r="E9" s="5" t="n">
        <v>25144</v>
      </c>
    </row>
    <row r="10" spans="1:5">
      <c r="A10" s="4" t="s">
        <v>322</v>
      </c>
      <c r="B10" s="5" t="n">
        <v>1008</v>
      </c>
      <c r="C10" s="5" t="n">
        <v>693</v>
      </c>
      <c r="E10" s="5" t="n">
        <v>697</v>
      </c>
    </row>
    <row r="11" spans="1:5">
      <c r="A11" s="4" t="s">
        <v>323</v>
      </c>
      <c r="B11" s="5" t="n">
        <v>53723</v>
      </c>
      <c r="C11" s="5" t="n">
        <v>25828</v>
      </c>
      <c r="D11" s="5" t="n">
        <v>48168</v>
      </c>
      <c r="E11" s="5" t="n">
        <v>25841</v>
      </c>
    </row>
    <row r="12" spans="1:5">
      <c r="A12" s="4" t="s">
        <v>324</v>
      </c>
      <c r="B12" s="8" t="n">
        <v>0.28</v>
      </c>
      <c r="C12" s="8" t="n">
        <v>0.1</v>
      </c>
      <c r="D12" s="8" t="n">
        <v>-0.08</v>
      </c>
      <c r="E12" s="8" t="n">
        <v>0.0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6</v>
      </c>
    </row>
    <row r="3" spans="1:3">
      <c r="A3" s="4" t="s">
        <v>327</v>
      </c>
      <c r="B3" s="7" t="n">
        <v>24488</v>
      </c>
      <c r="C3" s="7" t="n">
        <v>55710</v>
      </c>
    </row>
    <row r="4" spans="1:3">
      <c r="A4" s="4" t="s">
        <v>328</v>
      </c>
    </row>
    <row r="5" spans="1:3">
      <c r="A5" s="3" t="s">
        <v>326</v>
      </c>
    </row>
    <row r="6" spans="1:3">
      <c r="A6" s="4" t="s">
        <v>329</v>
      </c>
      <c r="B6" s="5" t="n">
        <v>172352</v>
      </c>
      <c r="C6" s="5" t="n">
        <v>11599</v>
      </c>
    </row>
    <row r="7" spans="1:3">
      <c r="A7" s="4" t="s">
        <v>330</v>
      </c>
    </row>
    <row r="8" spans="1:3">
      <c r="A8" s="3" t="s">
        <v>326</v>
      </c>
    </row>
    <row r="9" spans="1:3">
      <c r="A9" s="4" t="s">
        <v>327</v>
      </c>
      <c r="B9" s="5" t="n">
        <v>16492</v>
      </c>
      <c r="C9" s="5" t="n">
        <v>42962</v>
      </c>
    </row>
    <row r="10" spans="1:3">
      <c r="A10" s="4" t="s">
        <v>331</v>
      </c>
    </row>
    <row r="11" spans="1:3">
      <c r="A11" s="3" t="s">
        <v>326</v>
      </c>
    </row>
    <row r="12" spans="1:3">
      <c r="A12" s="4" t="s">
        <v>327</v>
      </c>
      <c r="B12" s="5" t="n">
        <v>7996</v>
      </c>
      <c r="C12" s="5" t="n">
        <v>12748</v>
      </c>
    </row>
    <row r="13" spans="1:3">
      <c r="A13" s="4" t="s">
        <v>332</v>
      </c>
    </row>
    <row r="14" spans="1:3">
      <c r="A14" s="3" t="s">
        <v>326</v>
      </c>
    </row>
    <row r="15" spans="1:3">
      <c r="A15" s="4" t="s">
        <v>329</v>
      </c>
      <c r="B15" s="5" t="n">
        <v>172352</v>
      </c>
      <c r="C15" s="5" t="n">
        <v>11599</v>
      </c>
    </row>
    <row r="16" spans="1:3">
      <c r="A16" s="4" t="s">
        <v>333</v>
      </c>
    </row>
    <row r="17" spans="1:3">
      <c r="A17" s="3" t="s">
        <v>326</v>
      </c>
    </row>
    <row r="18" spans="1:3">
      <c r="A18" s="4" t="s">
        <v>327</v>
      </c>
      <c r="B18" s="5" t="n">
        <v>16492</v>
      </c>
      <c r="C18" s="5" t="n">
        <v>34961</v>
      </c>
    </row>
    <row r="19" spans="1:3">
      <c r="A19" s="4" t="s">
        <v>334</v>
      </c>
    </row>
    <row r="20" spans="1:3">
      <c r="A20" s="3" t="s">
        <v>326</v>
      </c>
    </row>
    <row r="21" spans="1:3">
      <c r="A21" s="4" t="s">
        <v>327</v>
      </c>
      <c r="C21" s="5" t="n">
        <v>8001</v>
      </c>
    </row>
    <row r="22" spans="1:3">
      <c r="A22" s="4" t="s">
        <v>335</v>
      </c>
    </row>
    <row r="23" spans="1:3">
      <c r="A23" s="3" t="s">
        <v>326</v>
      </c>
    </row>
    <row r="24" spans="1:3">
      <c r="A24" s="4" t="s">
        <v>327</v>
      </c>
      <c r="B24" s="7" t="n">
        <v>7966</v>
      </c>
      <c r="C24" s="7" t="n">
        <v>127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6</v>
      </c>
      <c r="B1" s="2" t="s">
        <v>337</v>
      </c>
      <c r="C1" s="2" t="s">
        <v>2</v>
      </c>
      <c r="D1" s="2" t="s">
        <v>73</v>
      </c>
      <c r="E1" s="2" t="s">
        <v>2</v>
      </c>
      <c r="F1" s="2" t="s">
        <v>73</v>
      </c>
      <c r="G1" s="2" t="s">
        <v>25</v>
      </c>
      <c r="H1" s="2" t="s">
        <v>338</v>
      </c>
    </row>
    <row r="2" spans="1:8">
      <c r="A2" s="3" t="s">
        <v>339</v>
      </c>
    </row>
    <row r="3" spans="1:8">
      <c r="A3" s="4" t="s">
        <v>340</v>
      </c>
      <c r="E3" s="7" t="n">
        <v>40900</v>
      </c>
      <c r="F3" s="7" t="n">
        <v>6200</v>
      </c>
    </row>
    <row r="4" spans="1:8">
      <c r="A4" s="4" t="s">
        <v>341</v>
      </c>
      <c r="C4" s="7" t="n">
        <v>21500</v>
      </c>
      <c r="E4" s="5" t="n">
        <v>21500</v>
      </c>
    </row>
    <row r="5" spans="1:8">
      <c r="A5" s="4" t="s">
        <v>342</v>
      </c>
      <c r="E5" s="5" t="n">
        <v>8200</v>
      </c>
    </row>
    <row r="6" spans="1:8">
      <c r="A6" s="4" t="s">
        <v>343</v>
      </c>
      <c r="E6" s="5" t="n">
        <v>11200</v>
      </c>
    </row>
    <row r="7" spans="1:8">
      <c r="A7" s="4" t="s">
        <v>340</v>
      </c>
      <c r="E7" s="5" t="n">
        <v>3000</v>
      </c>
    </row>
    <row r="8" spans="1:8">
      <c r="A8" s="4" t="s">
        <v>344</v>
      </c>
      <c r="C8" s="5" t="n">
        <v>257025</v>
      </c>
      <c r="D8" s="7" t="n">
        <v>83266</v>
      </c>
      <c r="E8" s="5" t="n">
        <v>444483</v>
      </c>
      <c r="F8" s="5" t="n">
        <v>163000</v>
      </c>
    </row>
    <row r="9" spans="1:8">
      <c r="A9" s="4" t="s">
        <v>82</v>
      </c>
      <c r="C9" s="5" t="n">
        <v>36154</v>
      </c>
      <c r="D9" s="7" t="n">
        <v>1357</v>
      </c>
      <c r="E9" s="5" t="n">
        <v>60574</v>
      </c>
      <c r="F9" s="7" t="n">
        <v>2740</v>
      </c>
    </row>
    <row r="10" spans="1:8">
      <c r="A10" s="4" t="s">
        <v>35</v>
      </c>
      <c r="C10" s="5" t="n">
        <v>2225692</v>
      </c>
      <c r="E10" s="5" t="n">
        <v>2225692</v>
      </c>
      <c r="G10" s="7" t="n">
        <v>121760</v>
      </c>
    </row>
    <row r="11" spans="1:8">
      <c r="A11" s="4" t="s">
        <v>146</v>
      </c>
    </row>
    <row r="12" spans="1:8">
      <c r="A12" s="3" t="s">
        <v>339</v>
      </c>
    </row>
    <row r="13" spans="1:8">
      <c r="A13" s="4" t="s">
        <v>341</v>
      </c>
      <c r="C13" s="5" t="n">
        <v>37200</v>
      </c>
      <c r="E13" s="5" t="n">
        <v>37200</v>
      </c>
    </row>
    <row r="14" spans="1:8">
      <c r="A14" s="4" t="s">
        <v>345</v>
      </c>
      <c r="B14" s="8" t="n">
        <v>108.1</v>
      </c>
    </row>
    <row r="15" spans="1:8">
      <c r="A15" s="4" t="s">
        <v>346</v>
      </c>
      <c r="B15" s="7" t="n">
        <v>2921179</v>
      </c>
    </row>
    <row r="16" spans="1:8">
      <c r="A16" s="4" t="s">
        <v>344</v>
      </c>
      <c r="E16" s="5" t="n">
        <v>267100</v>
      </c>
    </row>
    <row r="17" spans="1:8">
      <c r="A17" s="4" t="s">
        <v>82</v>
      </c>
      <c r="E17" s="5" t="n">
        <v>72600</v>
      </c>
    </row>
    <row r="18" spans="1:8">
      <c r="A18" s="4" t="s">
        <v>35</v>
      </c>
      <c r="B18" s="7" t="n">
        <v>2103932</v>
      </c>
      <c r="C18" s="5" t="n">
        <v>2100000</v>
      </c>
      <c r="E18" s="5" t="n">
        <v>2100000</v>
      </c>
    </row>
    <row r="19" spans="1:8">
      <c r="A19" s="4" t="s">
        <v>347</v>
      </c>
      <c r="C19" s="7" t="n">
        <v>426100</v>
      </c>
      <c r="E19" s="5" t="n">
        <v>426100</v>
      </c>
    </row>
    <row r="20" spans="1:8">
      <c r="A20" s="4" t="s">
        <v>348</v>
      </c>
    </row>
    <row r="21" spans="1:8">
      <c r="A21" s="3" t="s">
        <v>339</v>
      </c>
    </row>
    <row r="22" spans="1:8">
      <c r="A22" s="4" t="s">
        <v>349</v>
      </c>
      <c r="B22" s="9" t="n">
        <v>26.9</v>
      </c>
    </row>
    <row r="23" spans="1:8">
      <c r="A23" s="4" t="s">
        <v>350</v>
      </c>
      <c r="B23" s="9" t="n">
        <v>0.4</v>
      </c>
    </row>
    <row r="24" spans="1:8">
      <c r="A24" s="4" t="s">
        <v>345</v>
      </c>
      <c r="B24" s="8" t="n">
        <v>108.1</v>
      </c>
    </row>
    <row r="25" spans="1:8">
      <c r="A25" s="4" t="s">
        <v>346</v>
      </c>
      <c r="B25" s="7" t="n">
        <v>2900000</v>
      </c>
    </row>
    <row r="26" spans="1:8">
      <c r="A26" s="4" t="s">
        <v>351</v>
      </c>
    </row>
    <row r="27" spans="1:8">
      <c r="A27" s="3" t="s">
        <v>339</v>
      </c>
    </row>
    <row r="28" spans="1:8">
      <c r="A28" s="4" t="s">
        <v>352</v>
      </c>
      <c r="H28" s="7" t="n">
        <v>6000</v>
      </c>
    </row>
    <row r="29" spans="1:8">
      <c r="A29" s="4" t="s">
        <v>353</v>
      </c>
    </row>
    <row r="30" spans="1:8">
      <c r="A30" s="3" t="s">
        <v>339</v>
      </c>
    </row>
    <row r="31" spans="1:8">
      <c r="A31" s="4" t="s">
        <v>340</v>
      </c>
      <c r="E31" s="7" t="n">
        <v>4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54</v>
      </c>
      <c r="B1" s="2" t="s">
        <v>337</v>
      </c>
      <c r="C1" s="2" t="s">
        <v>2</v>
      </c>
      <c r="D1" s="2" t="s">
        <v>25</v>
      </c>
    </row>
    <row r="2" spans="1:4">
      <c r="A2" s="3" t="s">
        <v>339</v>
      </c>
    </row>
    <row r="3" spans="1:4">
      <c r="A3" s="4" t="s">
        <v>35</v>
      </c>
      <c r="C3" s="7" t="n">
        <v>2225692</v>
      </c>
      <c r="D3" s="7" t="n">
        <v>121760</v>
      </c>
    </row>
    <row r="4" spans="1:4">
      <c r="A4" s="4" t="s">
        <v>355</v>
      </c>
    </row>
    <row r="5" spans="1:4">
      <c r="A5" s="3" t="s">
        <v>339</v>
      </c>
    </row>
    <row r="6" spans="1:4">
      <c r="A6" s="4" t="s">
        <v>356</v>
      </c>
      <c r="C6" s="5" t="n">
        <v>385000</v>
      </c>
    </row>
    <row r="7" spans="1:4">
      <c r="A7" s="4" t="s">
        <v>357</v>
      </c>
    </row>
    <row r="8" spans="1:4">
      <c r="A8" s="3" t="s">
        <v>339</v>
      </c>
    </row>
    <row r="9" spans="1:4">
      <c r="A9" s="4" t="s">
        <v>356</v>
      </c>
      <c r="C9" s="5" t="n">
        <v>756000</v>
      </c>
    </row>
    <row r="10" spans="1:4">
      <c r="A10" s="4" t="s">
        <v>358</v>
      </c>
    </row>
    <row r="11" spans="1:4">
      <c r="A11" s="3" t="s">
        <v>339</v>
      </c>
    </row>
    <row r="12" spans="1:4">
      <c r="A12" s="4" t="s">
        <v>356</v>
      </c>
      <c r="C12" s="5" t="n">
        <v>65100</v>
      </c>
    </row>
    <row r="13" spans="1:4">
      <c r="A13" s="4" t="s">
        <v>146</v>
      </c>
    </row>
    <row r="14" spans="1:4">
      <c r="A14" s="3" t="s">
        <v>339</v>
      </c>
    </row>
    <row r="15" spans="1:4">
      <c r="A15" s="4" t="s">
        <v>359</v>
      </c>
      <c r="C15" s="5" t="n">
        <v>2921179</v>
      </c>
    </row>
    <row r="16" spans="1:4">
      <c r="A16" s="4" t="s">
        <v>360</v>
      </c>
      <c r="B16" s="7" t="n">
        <v>2921179</v>
      </c>
    </row>
    <row r="17" spans="1:4">
      <c r="A17" s="4" t="s">
        <v>361</v>
      </c>
      <c r="B17" s="5" t="n">
        <v>24215</v>
      </c>
    </row>
    <row r="18" spans="1:4">
      <c r="A18" s="4" t="s">
        <v>116</v>
      </c>
      <c r="B18" s="5" t="n">
        <v>48957</v>
      </c>
    </row>
    <row r="19" spans="1:4">
      <c r="A19" s="4" t="s">
        <v>362</v>
      </c>
      <c r="B19" s="5" t="n">
        <v>59715</v>
      </c>
    </row>
    <row r="20" spans="1:4">
      <c r="A20" s="4" t="s">
        <v>363</v>
      </c>
      <c r="B20" s="5" t="n">
        <v>21448</v>
      </c>
    </row>
    <row r="21" spans="1:4">
      <c r="A21" s="4" t="s">
        <v>36</v>
      </c>
      <c r="B21" s="5" t="n">
        <v>4448</v>
      </c>
    </row>
    <row r="22" spans="1:4">
      <c r="A22" s="4" t="s">
        <v>40</v>
      </c>
      <c r="B22" s="5" t="n">
        <v>-11030</v>
      </c>
    </row>
    <row r="23" spans="1:4">
      <c r="A23" s="4" t="s">
        <v>41</v>
      </c>
      <c r="B23" s="5" t="n">
        <v>-26886</v>
      </c>
    </row>
    <row r="24" spans="1:4">
      <c r="A24" s="4" t="s">
        <v>364</v>
      </c>
      <c r="B24" s="5" t="n">
        <v>-82643</v>
      </c>
    </row>
    <row r="25" spans="1:4">
      <c r="A25" s="4" t="s">
        <v>47</v>
      </c>
      <c r="B25" s="5" t="n">
        <v>-996</v>
      </c>
    </row>
    <row r="26" spans="1:4">
      <c r="A26" s="4" t="s">
        <v>365</v>
      </c>
      <c r="B26" s="5" t="n">
        <v>-426081</v>
      </c>
    </row>
    <row r="27" spans="1:4">
      <c r="A27" s="4" t="s">
        <v>35</v>
      </c>
      <c r="B27" s="5" t="n">
        <v>2103932</v>
      </c>
      <c r="C27" s="7" t="n">
        <v>2100000</v>
      </c>
    </row>
    <row r="28" spans="1:4">
      <c r="A28" s="4" t="s">
        <v>366</v>
      </c>
    </row>
    <row r="29" spans="1:4">
      <c r="A29" s="3" t="s">
        <v>339</v>
      </c>
    </row>
    <row r="30" spans="1:4">
      <c r="A30" s="4" t="s">
        <v>359</v>
      </c>
      <c r="B30" s="5" t="n">
        <v>2904487</v>
      </c>
    </row>
    <row r="31" spans="1:4">
      <c r="A31" s="4" t="s">
        <v>367</v>
      </c>
    </row>
    <row r="32" spans="1:4">
      <c r="A32" s="3" t="s">
        <v>339</v>
      </c>
    </row>
    <row r="33" spans="1:4">
      <c r="A33" s="4" t="s">
        <v>359</v>
      </c>
      <c r="B33" s="5" t="n">
        <v>16692</v>
      </c>
    </row>
    <row r="34" spans="1:4">
      <c r="A34" s="4" t="s">
        <v>368</v>
      </c>
    </row>
    <row r="35" spans="1:4">
      <c r="A35" s="3" t="s">
        <v>339</v>
      </c>
    </row>
    <row r="36" spans="1:4">
      <c r="A36" s="4" t="s">
        <v>356</v>
      </c>
      <c r="B36" s="5" t="n">
        <v>385000</v>
      </c>
    </row>
    <row r="37" spans="1:4">
      <c r="A37" s="4" t="s">
        <v>369</v>
      </c>
    </row>
    <row r="38" spans="1:4">
      <c r="A38" s="3" t="s">
        <v>339</v>
      </c>
    </row>
    <row r="39" spans="1:4">
      <c r="A39" s="4" t="s">
        <v>356</v>
      </c>
      <c r="B39" s="5" t="n">
        <v>756000</v>
      </c>
    </row>
    <row r="40" spans="1:4">
      <c r="A40" s="4" t="s">
        <v>370</v>
      </c>
    </row>
    <row r="41" spans="1:4">
      <c r="A41" s="3" t="s">
        <v>339</v>
      </c>
    </row>
    <row r="42" spans="1:4">
      <c r="A42" s="4" t="s">
        <v>356</v>
      </c>
      <c r="B42" s="7" t="n">
        <v>65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371</v>
      </c>
      <c r="B1" s="2" t="s">
        <v>337</v>
      </c>
      <c r="C1" s="2" t="s">
        <v>2</v>
      </c>
      <c r="D1" s="2" t="s">
        <v>73</v>
      </c>
      <c r="E1" s="2" t="s">
        <v>2</v>
      </c>
      <c r="F1" s="2" t="s">
        <v>73</v>
      </c>
    </row>
    <row r="2" spans="1:6">
      <c r="A2" s="3" t="s">
        <v>339</v>
      </c>
    </row>
    <row r="3" spans="1:6">
      <c r="A3" s="4" t="s">
        <v>107</v>
      </c>
      <c r="C3" s="7" t="n">
        <v>16296</v>
      </c>
      <c r="D3" s="7" t="n">
        <v>9736</v>
      </c>
      <c r="E3" s="7" t="n">
        <v>30490</v>
      </c>
      <c r="F3" s="7" t="n">
        <v>18328</v>
      </c>
    </row>
    <row r="4" spans="1:6">
      <c r="A4" s="4" t="s">
        <v>146</v>
      </c>
    </row>
    <row r="5" spans="1:6">
      <c r="A5" s="3" t="s">
        <v>339</v>
      </c>
    </row>
    <row r="6" spans="1:6">
      <c r="A6" s="4" t="s">
        <v>372</v>
      </c>
      <c r="B6" s="7" t="n">
        <v>48200</v>
      </c>
    </row>
    <row r="7" spans="1:6">
      <c r="A7" s="4" t="s">
        <v>373</v>
      </c>
      <c r="B7" s="4" t="s">
        <v>374</v>
      </c>
    </row>
    <row r="8" spans="1:6">
      <c r="A8" s="4" t="s">
        <v>345</v>
      </c>
      <c r="B8" s="8" t="n">
        <v>108.1</v>
      </c>
    </row>
    <row r="9" spans="1:6">
      <c r="A9" s="4" t="s">
        <v>375</v>
      </c>
      <c r="B9" s="7" t="n">
        <v>18000</v>
      </c>
    </row>
    <row r="10" spans="1:6">
      <c r="A10" s="4" t="s">
        <v>376</v>
      </c>
      <c r="B10" s="5" t="n">
        <v>16700</v>
      </c>
    </row>
    <row r="11" spans="1:6">
      <c r="A11" s="4" t="s">
        <v>377</v>
      </c>
    </row>
    <row r="12" spans="1:6">
      <c r="A12" s="3" t="s">
        <v>339</v>
      </c>
    </row>
    <row r="13" spans="1:6">
      <c r="A13" s="4" t="s">
        <v>107</v>
      </c>
      <c r="B13" s="7" t="n">
        <v>30200</v>
      </c>
    </row>
    <row r="14" spans="1:6">
      <c r="A14" s="4" t="s">
        <v>368</v>
      </c>
    </row>
    <row r="15" spans="1:6">
      <c r="A15" s="3" t="s">
        <v>339</v>
      </c>
    </row>
    <row r="16" spans="1:6">
      <c r="A16" s="4" t="s">
        <v>373</v>
      </c>
      <c r="B16" s="4" t="s">
        <v>378</v>
      </c>
    </row>
    <row r="17" spans="1:6">
      <c r="A17" s="4" t="s">
        <v>369</v>
      </c>
    </row>
    <row r="18" spans="1:6">
      <c r="A18" s="3" t="s">
        <v>339</v>
      </c>
    </row>
    <row r="19" spans="1:6">
      <c r="A19" s="4" t="s">
        <v>373</v>
      </c>
      <c r="B19" s="4" t="s">
        <v>379</v>
      </c>
    </row>
    <row r="20" spans="1:6">
      <c r="A20" s="4" t="s">
        <v>370</v>
      </c>
    </row>
    <row r="21" spans="1:6">
      <c r="A21" s="3" t="s">
        <v>339</v>
      </c>
    </row>
    <row r="22" spans="1:6">
      <c r="A22" s="4" t="s">
        <v>373</v>
      </c>
      <c r="B22" s="4" t="s">
        <v>378</v>
      </c>
    </row>
    <row r="23" spans="1:6">
      <c r="A23" s="4" t="s">
        <v>348</v>
      </c>
    </row>
    <row r="24" spans="1:6">
      <c r="A24" s="3" t="s">
        <v>339</v>
      </c>
    </row>
    <row r="25" spans="1:6">
      <c r="A25" s="4" t="s">
        <v>349</v>
      </c>
      <c r="B25" s="9" t="n">
        <v>26.9</v>
      </c>
    </row>
    <row r="26" spans="1:6">
      <c r="A26" s="4" t="s">
        <v>345</v>
      </c>
      <c r="B26" s="8" t="n">
        <v>108.1</v>
      </c>
    </row>
    <row r="27" spans="1:6">
      <c r="A27" s="4" t="s">
        <v>380</v>
      </c>
      <c r="C27" s="5" t="n">
        <v>-1100</v>
      </c>
      <c r="E27" s="5" t="n">
        <v>-1100</v>
      </c>
    </row>
    <row r="28" spans="1:6">
      <c r="A28" s="4" t="s">
        <v>381</v>
      </c>
      <c r="C28" s="7" t="n">
        <v>-300</v>
      </c>
      <c r="E28" s="5" t="n">
        <v>-300</v>
      </c>
    </row>
    <row r="29" spans="1:6">
      <c r="A29" s="4" t="s">
        <v>382</v>
      </c>
      <c r="E29" s="7" t="n">
        <v>1400</v>
      </c>
    </row>
    <row r="30" spans="1:6">
      <c r="A30" s="4" t="s">
        <v>383</v>
      </c>
    </row>
    <row r="31" spans="1:6">
      <c r="A31" s="3" t="s">
        <v>339</v>
      </c>
    </row>
    <row r="32" spans="1:6">
      <c r="A32" s="4" t="s">
        <v>349</v>
      </c>
      <c r="B32" s="9" t="n">
        <v>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4</v>
      </c>
      <c r="B1" s="2" t="s">
        <v>72</v>
      </c>
      <c r="C1" s="2" t="s">
        <v>1</v>
      </c>
    </row>
    <row r="2" spans="1:4">
      <c r="B2" s="2" t="s">
        <v>73</v>
      </c>
      <c r="C2" s="2" t="s">
        <v>2</v>
      </c>
      <c r="D2" s="2" t="s">
        <v>73</v>
      </c>
    </row>
    <row r="3" spans="1:4">
      <c r="A3" s="3" t="s">
        <v>339</v>
      </c>
    </row>
    <row r="4" spans="1:4">
      <c r="A4" s="4" t="s">
        <v>385</v>
      </c>
      <c r="B4" s="10" t="n">
        <v>243.5</v>
      </c>
      <c r="C4" s="10" t="n">
        <v>515.4</v>
      </c>
      <c r="D4" s="10" t="n">
        <v>472.8</v>
      </c>
    </row>
    <row r="5" spans="1:4">
      <c r="A5" s="4" t="s">
        <v>386</v>
      </c>
      <c r="B5" s="10" t="n">
        <v>-14.4</v>
      </c>
      <c r="C5" s="10" t="n">
        <v>26.1</v>
      </c>
      <c r="D5" s="10" t="n">
        <v>-92.90000000000001</v>
      </c>
    </row>
    <row r="6" spans="1:4">
      <c r="A6" s="3" t="s">
        <v>387</v>
      </c>
    </row>
    <row r="7" spans="1:4">
      <c r="A7" s="4" t="s">
        <v>92</v>
      </c>
      <c r="B7" s="8" t="n">
        <v>-0.29</v>
      </c>
      <c r="C7" s="8" t="n">
        <v>0.5</v>
      </c>
      <c r="D7" s="8" t="n">
        <v>-1.8</v>
      </c>
    </row>
    <row r="8" spans="1:4">
      <c r="A8" s="4" t="s">
        <v>93</v>
      </c>
      <c r="B8" s="8" t="n">
        <v>-0.29</v>
      </c>
      <c r="C8" s="8" t="n">
        <v>0.49</v>
      </c>
      <c r="D8" s="8" t="n">
        <v>-1.8</v>
      </c>
    </row>
    <row r="9" spans="1:4">
      <c r="A9" s="3" t="s">
        <v>388</v>
      </c>
    </row>
    <row r="10" spans="1:4">
      <c r="A10" s="4" t="s">
        <v>92</v>
      </c>
      <c r="B10" s="5" t="n">
        <v>52</v>
      </c>
      <c r="C10" s="9" t="n">
        <v>52.6</v>
      </c>
      <c r="D10" s="5" t="n">
        <v>52</v>
      </c>
    </row>
    <row r="11" spans="1:4">
      <c r="A11" s="4" t="s">
        <v>93</v>
      </c>
      <c r="B11" s="5" t="n">
        <v>52</v>
      </c>
      <c r="C11" s="9" t="n">
        <v>53.8</v>
      </c>
      <c r="D11" s="5" t="n">
        <v>52</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57025</v>
      </c>
      <c r="C4" s="7" t="n">
        <v>83266</v>
      </c>
      <c r="D4" s="7" t="n">
        <v>444483</v>
      </c>
      <c r="E4" s="7" t="n">
        <v>163000</v>
      </c>
    </row>
    <row r="5" spans="1:5">
      <c r="A5" s="4" t="s">
        <v>76</v>
      </c>
      <c r="B5" s="5" t="n">
        <v>53236</v>
      </c>
      <c r="C5" s="5" t="n">
        <v>11436</v>
      </c>
      <c r="D5" s="5" t="n">
        <v>92175</v>
      </c>
      <c r="E5" s="5" t="n">
        <v>22636</v>
      </c>
    </row>
    <row r="6" spans="1:5">
      <c r="A6" s="4" t="s">
        <v>77</v>
      </c>
      <c r="B6" s="5" t="n">
        <v>203789</v>
      </c>
      <c r="C6" s="5" t="n">
        <v>71830</v>
      </c>
      <c r="D6" s="5" t="n">
        <v>352308</v>
      </c>
      <c r="E6" s="5" t="n">
        <v>140364</v>
      </c>
    </row>
    <row r="7" spans="1:5">
      <c r="A7" s="3" t="s">
        <v>78</v>
      </c>
    </row>
    <row r="8" spans="1:5">
      <c r="A8" s="4" t="s">
        <v>79</v>
      </c>
      <c r="B8" s="5" t="n">
        <v>40710</v>
      </c>
      <c r="C8" s="5" t="n">
        <v>14046</v>
      </c>
      <c r="D8" s="5" t="n">
        <v>73832</v>
      </c>
      <c r="E8" s="5" t="n">
        <v>29410</v>
      </c>
    </row>
    <row r="9" spans="1:5">
      <c r="A9" s="4" t="s">
        <v>80</v>
      </c>
      <c r="B9" s="5" t="n">
        <v>93469</v>
      </c>
      <c r="C9" s="5" t="n">
        <v>41663</v>
      </c>
      <c r="D9" s="5" t="n">
        <v>169237</v>
      </c>
      <c r="E9" s="5" t="n">
        <v>83905</v>
      </c>
    </row>
    <row r="10" spans="1:5">
      <c r="A10" s="4" t="s">
        <v>81</v>
      </c>
      <c r="B10" s="5" t="n">
        <v>33163</v>
      </c>
      <c r="C10" s="5" t="n">
        <v>11404</v>
      </c>
      <c r="D10" s="5" t="n">
        <v>82554</v>
      </c>
      <c r="E10" s="5" t="n">
        <v>21656</v>
      </c>
    </row>
    <row r="11" spans="1:5">
      <c r="A11" s="4" t="s">
        <v>82</v>
      </c>
      <c r="B11" s="5" t="n">
        <v>36154</v>
      </c>
      <c r="C11" s="5" t="n">
        <v>1357</v>
      </c>
      <c r="D11" s="5" t="n">
        <v>60574</v>
      </c>
      <c r="E11" s="5" t="n">
        <v>2740</v>
      </c>
    </row>
    <row r="12" spans="1:5">
      <c r="A12" s="4" t="s">
        <v>83</v>
      </c>
      <c r="B12" s="5" t="n">
        <v>203496</v>
      </c>
      <c r="C12" s="5" t="n">
        <v>68470</v>
      </c>
      <c r="D12" s="5" t="n">
        <v>386197</v>
      </c>
      <c r="E12" s="5" t="n">
        <v>137711</v>
      </c>
    </row>
    <row r="13" spans="1:5">
      <c r="A13" s="4" t="s">
        <v>84</v>
      </c>
      <c r="B13" s="5" t="n">
        <v>293</v>
      </c>
      <c r="C13" s="5" t="n">
        <v>3360</v>
      </c>
      <c r="D13" s="5" t="n">
        <v>-33889</v>
      </c>
      <c r="E13" s="5" t="n">
        <v>2653</v>
      </c>
    </row>
    <row r="14" spans="1:5">
      <c r="A14" s="4" t="s">
        <v>85</v>
      </c>
      <c r="B14" s="5" t="n">
        <v>373</v>
      </c>
      <c r="C14" s="5" t="n">
        <v>186</v>
      </c>
      <c r="D14" s="5" t="n">
        <v>519</v>
      </c>
      <c r="E14" s="5" t="n">
        <v>369</v>
      </c>
    </row>
    <row r="15" spans="1:5">
      <c r="A15" s="4" t="s">
        <v>86</v>
      </c>
      <c r="B15" s="5" t="n">
        <v>-345</v>
      </c>
      <c r="C15" s="5" t="n">
        <v>-367</v>
      </c>
      <c r="D15" s="5" t="n">
        <v>-794</v>
      </c>
      <c r="E15" s="5" t="n">
        <v>-759</v>
      </c>
    </row>
    <row r="16" spans="1:5">
      <c r="A16" s="4" t="s">
        <v>87</v>
      </c>
      <c r="B16" s="5" t="n">
        <v>-128</v>
      </c>
      <c r="C16" s="5" t="n">
        <v>-92</v>
      </c>
      <c r="D16" s="5" t="n">
        <v>-78</v>
      </c>
      <c r="E16" s="5" t="n">
        <v>-496</v>
      </c>
    </row>
    <row r="17" spans="1:5">
      <c r="A17" s="4" t="s">
        <v>88</v>
      </c>
      <c r="B17" s="5" t="n">
        <v>193</v>
      </c>
      <c r="C17" s="5" t="n">
        <v>3087</v>
      </c>
      <c r="D17" s="5" t="n">
        <v>-34242</v>
      </c>
      <c r="E17" s="5" t="n">
        <v>1767</v>
      </c>
    </row>
    <row r="18" spans="1:5">
      <c r="A18" s="4" t="s">
        <v>89</v>
      </c>
      <c r="B18" s="5" t="n">
        <v>14653</v>
      </c>
      <c r="C18" s="5" t="n">
        <v>-581</v>
      </c>
      <c r="D18" s="5" t="n">
        <v>30524</v>
      </c>
      <c r="E18" s="5" t="n">
        <v>-334</v>
      </c>
    </row>
    <row r="19" spans="1:5">
      <c r="A19" s="4" t="s">
        <v>90</v>
      </c>
      <c r="B19" s="7" t="n">
        <v>14846</v>
      </c>
      <c r="C19" s="7" t="n">
        <v>2506</v>
      </c>
      <c r="D19" s="7" t="n">
        <v>-3718</v>
      </c>
      <c r="E19" s="7" t="n">
        <v>1433</v>
      </c>
    </row>
    <row r="20" spans="1:5">
      <c r="A20" s="3" t="s">
        <v>91</v>
      </c>
    </row>
    <row r="21" spans="1:5">
      <c r="A21" s="4" t="s">
        <v>92</v>
      </c>
      <c r="B21" s="8" t="n">
        <v>0.28</v>
      </c>
      <c r="C21" s="8" t="n">
        <v>0.1</v>
      </c>
      <c r="D21" s="8" t="n">
        <v>-0.08</v>
      </c>
      <c r="E21" s="8" t="n">
        <v>0.06</v>
      </c>
    </row>
    <row r="22" spans="1:5">
      <c r="A22" s="4" t="s">
        <v>93</v>
      </c>
      <c r="B22" s="8" t="n">
        <v>0.28</v>
      </c>
      <c r="C22" s="8" t="n">
        <v>0.1</v>
      </c>
      <c r="D22" s="8" t="n">
        <v>-0.08</v>
      </c>
      <c r="E22" s="8" t="n">
        <v>0.06</v>
      </c>
    </row>
    <row r="23" spans="1:5">
      <c r="A23" s="3" t="s">
        <v>94</v>
      </c>
    </row>
    <row r="24" spans="1:5">
      <c r="A24" s="4" t="s">
        <v>92</v>
      </c>
      <c r="B24" s="5" t="n">
        <v>52715</v>
      </c>
      <c r="C24" s="5" t="n">
        <v>25135</v>
      </c>
      <c r="D24" s="5" t="n">
        <v>48168</v>
      </c>
      <c r="E24" s="5" t="n">
        <v>25144</v>
      </c>
    </row>
    <row r="25" spans="1:5">
      <c r="A25" s="4" t="s">
        <v>93</v>
      </c>
      <c r="B25" s="5" t="n">
        <v>53723</v>
      </c>
      <c r="C25" s="5" t="n">
        <v>25828</v>
      </c>
      <c r="D25" s="5" t="n">
        <v>48168</v>
      </c>
      <c r="E25" s="5" t="n">
        <v>258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389</v>
      </c>
      <c r="B1" s="2" t="s">
        <v>1</v>
      </c>
    </row>
    <row r="2" spans="1:2">
      <c r="B2" s="2" t="s">
        <v>390</v>
      </c>
    </row>
    <row r="3" spans="1:2">
      <c r="A3" s="3" t="s">
        <v>161</v>
      </c>
    </row>
    <row r="4" spans="1:2">
      <c r="A4" s="4" t="s">
        <v>391</v>
      </c>
      <c r="B4" s="7" t="n">
        <v>121760</v>
      </c>
    </row>
    <row r="5" spans="1:2">
      <c r="A5" s="4" t="s">
        <v>392</v>
      </c>
      <c r="B5" s="5" t="n">
        <v>2103932</v>
      </c>
    </row>
    <row r="6" spans="1:2">
      <c r="A6" s="4" t="s">
        <v>393</v>
      </c>
      <c r="B6" s="7" t="n">
        <v>22256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4</v>
      </c>
      <c r="B1" s="2" t="s">
        <v>1</v>
      </c>
      <c r="C1" s="2" t="s">
        <v>395</v>
      </c>
    </row>
    <row r="2" spans="1:3">
      <c r="B2" s="2" t="s">
        <v>2</v>
      </c>
      <c r="C2" s="2" t="s">
        <v>25</v>
      </c>
    </row>
    <row r="3" spans="1:3">
      <c r="A3" s="3" t="s">
        <v>396</v>
      </c>
    </row>
    <row r="4" spans="1:3">
      <c r="A4" s="4" t="s">
        <v>397</v>
      </c>
      <c r="B4" s="7" t="n">
        <v>1326497</v>
      </c>
      <c r="C4" s="7" t="n">
        <v>93902</v>
      </c>
    </row>
    <row r="5" spans="1:3">
      <c r="A5" s="4" t="s">
        <v>398</v>
      </c>
      <c r="B5" s="5" t="n">
        <v>117248</v>
      </c>
      <c r="C5" s="5" t="n">
        <v>31392</v>
      </c>
    </row>
    <row r="6" spans="1:3">
      <c r="A6" s="4" t="s">
        <v>399</v>
      </c>
      <c r="B6" s="5" t="n">
        <v>1209249</v>
      </c>
      <c r="C6" s="5" t="n">
        <v>62510</v>
      </c>
    </row>
    <row r="7" spans="1:3">
      <c r="A7" s="4" t="s">
        <v>358</v>
      </c>
    </row>
    <row r="8" spans="1:3">
      <c r="A8" s="3" t="s">
        <v>396</v>
      </c>
    </row>
    <row r="9" spans="1:3">
      <c r="A9" s="4" t="s">
        <v>397</v>
      </c>
      <c r="B9" s="5" t="n">
        <v>69577</v>
      </c>
      <c r="C9" s="5" t="n">
        <v>3806</v>
      </c>
    </row>
    <row r="10" spans="1:3">
      <c r="A10" s="4" t="s">
        <v>398</v>
      </c>
      <c r="B10" s="5" t="n">
        <v>5172</v>
      </c>
      <c r="C10" s="5" t="n">
        <v>955</v>
      </c>
    </row>
    <row r="11" spans="1:3">
      <c r="A11" s="4" t="s">
        <v>399</v>
      </c>
      <c r="B11" s="5" t="n">
        <v>64405</v>
      </c>
      <c r="C11" s="5" t="n">
        <v>2851</v>
      </c>
    </row>
    <row r="12" spans="1:3">
      <c r="A12" s="4" t="s">
        <v>357</v>
      </c>
    </row>
    <row r="13" spans="1:3">
      <c r="A13" s="3" t="s">
        <v>396</v>
      </c>
    </row>
    <row r="14" spans="1:3">
      <c r="A14" s="4" t="s">
        <v>397</v>
      </c>
      <c r="B14" s="5" t="n">
        <v>793046</v>
      </c>
      <c r="C14" s="5" t="n">
        <v>29249</v>
      </c>
    </row>
    <row r="15" spans="1:3">
      <c r="A15" s="4" t="s">
        <v>398</v>
      </c>
      <c r="B15" s="5" t="n">
        <v>66165</v>
      </c>
      <c r="C15" s="5" t="n">
        <v>9315</v>
      </c>
    </row>
    <row r="16" spans="1:3">
      <c r="A16" s="4" t="s">
        <v>399</v>
      </c>
      <c r="B16" s="5" t="n">
        <v>726881</v>
      </c>
      <c r="C16" s="5" t="n">
        <v>19934</v>
      </c>
    </row>
    <row r="17" spans="1:3">
      <c r="A17" s="4" t="s">
        <v>400</v>
      </c>
    </row>
    <row r="18" spans="1:3">
      <c r="A18" s="3" t="s">
        <v>396</v>
      </c>
    </row>
    <row r="19" spans="1:3">
      <c r="A19" s="4" t="s">
        <v>397</v>
      </c>
      <c r="B19" s="5" t="n">
        <v>917</v>
      </c>
      <c r="C19" s="5" t="n">
        <v>913</v>
      </c>
    </row>
    <row r="20" spans="1:3">
      <c r="A20" s="4" t="s">
        <v>398</v>
      </c>
      <c r="B20" s="5" t="n">
        <v>850</v>
      </c>
      <c r="C20" s="5" t="n">
        <v>796</v>
      </c>
    </row>
    <row r="21" spans="1:3">
      <c r="A21" s="4" t="s">
        <v>399</v>
      </c>
      <c r="B21" s="5" t="n">
        <v>67</v>
      </c>
      <c r="C21" s="5" t="n">
        <v>117</v>
      </c>
    </row>
    <row r="22" spans="1:3">
      <c r="A22" s="4" t="s">
        <v>355</v>
      </c>
    </row>
    <row r="23" spans="1:3">
      <c r="A23" s="3" t="s">
        <v>396</v>
      </c>
    </row>
    <row r="24" spans="1:3">
      <c r="A24" s="4" t="s">
        <v>397</v>
      </c>
      <c r="B24" s="5" t="n">
        <v>440150</v>
      </c>
      <c r="C24" s="5" t="n">
        <v>51179</v>
      </c>
    </row>
    <row r="25" spans="1:3">
      <c r="A25" s="4" t="s">
        <v>398</v>
      </c>
      <c r="B25" s="5" t="n">
        <v>37299</v>
      </c>
      <c r="C25" s="5" t="n">
        <v>14942</v>
      </c>
    </row>
    <row r="26" spans="1:3">
      <c r="A26" s="4" t="s">
        <v>399</v>
      </c>
      <c r="B26" s="5" t="n">
        <v>402851</v>
      </c>
      <c r="C26" s="5" t="n">
        <v>36237</v>
      </c>
    </row>
    <row r="27" spans="1:3">
      <c r="A27" s="4" t="s">
        <v>401</v>
      </c>
    </row>
    <row r="28" spans="1:3">
      <c r="A28" s="3" t="s">
        <v>396</v>
      </c>
    </row>
    <row r="29" spans="1:3">
      <c r="A29" s="4" t="s">
        <v>397</v>
      </c>
      <c r="B29" s="5" t="n">
        <v>442</v>
      </c>
      <c r="C29" s="5" t="n">
        <v>442</v>
      </c>
    </row>
    <row r="30" spans="1:3">
      <c r="A30" s="4" t="s">
        <v>398</v>
      </c>
      <c r="B30" s="5" t="n">
        <v>394</v>
      </c>
      <c r="C30" s="5" t="n">
        <v>359</v>
      </c>
    </row>
    <row r="31" spans="1:3">
      <c r="A31" s="4" t="s">
        <v>399</v>
      </c>
      <c r="B31" s="5" t="n">
        <v>48</v>
      </c>
      <c r="C31" s="5" t="n">
        <v>83</v>
      </c>
    </row>
    <row r="32" spans="1:3">
      <c r="A32" s="4" t="s">
        <v>402</v>
      </c>
    </row>
    <row r="33" spans="1:3">
      <c r="A33" s="3" t="s">
        <v>396</v>
      </c>
    </row>
    <row r="34" spans="1:3">
      <c r="A34" s="4" t="s">
        <v>397</v>
      </c>
      <c r="B34" s="5" t="n">
        <v>22365</v>
      </c>
      <c r="C34" s="5" t="n">
        <v>8313</v>
      </c>
    </row>
    <row r="35" spans="1:3">
      <c r="A35" s="4" t="s">
        <v>398</v>
      </c>
      <c r="B35" s="5" t="n">
        <v>7368</v>
      </c>
      <c r="C35" s="5" t="n">
        <v>5025</v>
      </c>
    </row>
    <row r="36" spans="1:3">
      <c r="A36" s="4" t="s">
        <v>399</v>
      </c>
      <c r="B36" s="7" t="n">
        <v>14997</v>
      </c>
      <c r="C36" s="7" t="n">
        <v>3288</v>
      </c>
    </row>
    <row r="37" spans="1:3">
      <c r="A37" s="4" t="s">
        <v>403</v>
      </c>
    </row>
    <row r="38" spans="1:3">
      <c r="A38" s="3" t="s">
        <v>396</v>
      </c>
    </row>
    <row r="39" spans="1:3">
      <c r="A39" s="4" t="s">
        <v>292</v>
      </c>
      <c r="C39" s="4" t="s">
        <v>404</v>
      </c>
    </row>
    <row r="40" spans="1:3">
      <c r="A40" s="4" t="s">
        <v>405</v>
      </c>
    </row>
    <row r="41" spans="1:3">
      <c r="A41" s="3" t="s">
        <v>396</v>
      </c>
    </row>
    <row r="42" spans="1:3">
      <c r="A42" s="4" t="s">
        <v>292</v>
      </c>
      <c r="C42" s="4" t="s">
        <v>406</v>
      </c>
    </row>
    <row r="43" spans="1:3">
      <c r="A43" s="4" t="s">
        <v>407</v>
      </c>
    </row>
    <row r="44" spans="1:3">
      <c r="A44" s="3" t="s">
        <v>396</v>
      </c>
    </row>
    <row r="45" spans="1:3">
      <c r="A45" s="4" t="s">
        <v>292</v>
      </c>
      <c r="C45" s="4" t="s">
        <v>408</v>
      </c>
    </row>
    <row r="46" spans="1:3">
      <c r="A46" s="4" t="s">
        <v>409</v>
      </c>
    </row>
    <row r="47" spans="1:3">
      <c r="A47" s="3" t="s">
        <v>396</v>
      </c>
    </row>
    <row r="48" spans="1:3">
      <c r="A48" s="4" t="s">
        <v>292</v>
      </c>
      <c r="C48" s="4" t="s">
        <v>410</v>
      </c>
    </row>
    <row r="49" spans="1:3">
      <c r="A49" s="4" t="s">
        <v>411</v>
      </c>
    </row>
    <row r="50" spans="1:3">
      <c r="A50" s="3" t="s">
        <v>396</v>
      </c>
    </row>
    <row r="51" spans="1:3">
      <c r="A51" s="4" t="s">
        <v>292</v>
      </c>
      <c r="C51" s="4" t="s">
        <v>264</v>
      </c>
    </row>
    <row r="52" spans="1:3">
      <c r="A52" s="4" t="s">
        <v>289</v>
      </c>
    </row>
    <row r="53" spans="1:3">
      <c r="A53" s="3" t="s">
        <v>396</v>
      </c>
    </row>
    <row r="54" spans="1:3">
      <c r="A54" s="4" t="s">
        <v>292</v>
      </c>
      <c r="B54" s="4" t="s">
        <v>293</v>
      </c>
    </row>
    <row r="55" spans="1:3">
      <c r="A55" s="4" t="s">
        <v>412</v>
      </c>
    </row>
    <row r="56" spans="1:3">
      <c r="A56" s="3" t="s">
        <v>396</v>
      </c>
    </row>
    <row r="57" spans="1:3">
      <c r="A57" s="4" t="s">
        <v>292</v>
      </c>
      <c r="C57" s="4" t="s">
        <v>293</v>
      </c>
    </row>
    <row r="58" spans="1:3">
      <c r="A58" s="4" t="s">
        <v>413</v>
      </c>
    </row>
    <row r="59" spans="1:3">
      <c r="A59" s="3" t="s">
        <v>396</v>
      </c>
    </row>
    <row r="60" spans="1:3">
      <c r="A60" s="4" t="s">
        <v>292</v>
      </c>
      <c r="C60" s="4" t="s">
        <v>379</v>
      </c>
    </row>
    <row r="61" spans="1:3">
      <c r="A61" s="4" t="s">
        <v>414</v>
      </c>
    </row>
    <row r="62" spans="1:3">
      <c r="A62" s="3" t="s">
        <v>396</v>
      </c>
    </row>
    <row r="63" spans="1:3">
      <c r="A63" s="4" t="s">
        <v>292</v>
      </c>
      <c r="C63" s="4" t="s">
        <v>406</v>
      </c>
    </row>
    <row r="64" spans="1:3">
      <c r="A64" s="4" t="s">
        <v>415</v>
      </c>
    </row>
    <row r="65" spans="1:3">
      <c r="A65" s="3" t="s">
        <v>396</v>
      </c>
    </row>
    <row r="66" spans="1:3">
      <c r="A66" s="4" t="s">
        <v>292</v>
      </c>
      <c r="C66" s="4" t="s">
        <v>378</v>
      </c>
    </row>
    <row r="67" spans="1:3">
      <c r="A67" s="4" t="s">
        <v>416</v>
      </c>
    </row>
    <row r="68" spans="1:3">
      <c r="A68" s="3" t="s">
        <v>396</v>
      </c>
    </row>
    <row r="69" spans="1:3">
      <c r="A69" s="4" t="s">
        <v>292</v>
      </c>
      <c r="C69" s="4" t="s">
        <v>406</v>
      </c>
    </row>
    <row r="70" spans="1:3">
      <c r="A70" s="4" t="s">
        <v>417</v>
      </c>
    </row>
    <row r="71" spans="1:3">
      <c r="A71" s="3" t="s">
        <v>396</v>
      </c>
    </row>
    <row r="72" spans="1:3">
      <c r="A72" s="4" t="s">
        <v>292</v>
      </c>
      <c r="C72"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72</v>
      </c>
      <c r="D1" s="2" t="s">
        <v>1</v>
      </c>
    </row>
    <row r="2" spans="1:5">
      <c r="B2" s="2" t="s">
        <v>2</v>
      </c>
      <c r="C2" s="2" t="s">
        <v>73</v>
      </c>
      <c r="D2" s="2" t="s">
        <v>2</v>
      </c>
      <c r="E2" s="2" t="s">
        <v>73</v>
      </c>
    </row>
    <row r="3" spans="1:5">
      <c r="A3" s="3" t="s">
        <v>396</v>
      </c>
    </row>
    <row r="4" spans="1:5">
      <c r="A4" s="4" t="s">
        <v>419</v>
      </c>
      <c r="B4" s="7" t="n">
        <v>8</v>
      </c>
      <c r="C4" s="10" t="n">
        <v>0.3</v>
      </c>
      <c r="D4" s="10" t="n">
        <v>14.1</v>
      </c>
      <c r="E4" s="10" t="n">
        <v>0.7</v>
      </c>
    </row>
    <row r="5" spans="1:5">
      <c r="A5" s="4" t="s">
        <v>358</v>
      </c>
    </row>
    <row r="6" spans="1:5">
      <c r="A6" s="3" t="s">
        <v>396</v>
      </c>
    </row>
    <row r="7" spans="1:5">
      <c r="A7" s="4" t="s">
        <v>356</v>
      </c>
      <c r="B7" s="9" t="n">
        <v>65.09999999999999</v>
      </c>
      <c r="D7" s="9" t="n">
        <v>65.09999999999999</v>
      </c>
    </row>
    <row r="8" spans="1:5">
      <c r="A8" s="4" t="s">
        <v>357</v>
      </c>
    </row>
    <row r="9" spans="1:5">
      <c r="A9" s="3" t="s">
        <v>396</v>
      </c>
    </row>
    <row r="10" spans="1:5">
      <c r="A10" s="4" t="s">
        <v>356</v>
      </c>
      <c r="B10" s="5" t="n">
        <v>756</v>
      </c>
      <c r="D10" s="5" t="n">
        <v>756</v>
      </c>
    </row>
    <row r="11" spans="1:5">
      <c r="A11" s="4" t="s">
        <v>355</v>
      </c>
    </row>
    <row r="12" spans="1:5">
      <c r="A12" s="3" t="s">
        <v>396</v>
      </c>
    </row>
    <row r="13" spans="1:5">
      <c r="A13" s="4" t="s">
        <v>356</v>
      </c>
      <c r="B13" s="7" t="n">
        <v>385</v>
      </c>
      <c r="D13" s="7" t="n">
        <v>38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72</v>
      </c>
      <c r="D1" s="2" t="s">
        <v>1</v>
      </c>
    </row>
    <row r="2" spans="1:5">
      <c r="B2" s="2" t="s">
        <v>2</v>
      </c>
      <c r="C2" s="2" t="s">
        <v>73</v>
      </c>
      <c r="D2" s="2" t="s">
        <v>2</v>
      </c>
      <c r="E2" s="2" t="s">
        <v>73</v>
      </c>
    </row>
    <row r="3" spans="1:5">
      <c r="A3" s="3" t="s">
        <v>421</v>
      </c>
    </row>
    <row r="4" spans="1:5">
      <c r="A4" s="4" t="s">
        <v>82</v>
      </c>
      <c r="B4" s="7" t="n">
        <v>36154</v>
      </c>
      <c r="C4" s="7" t="n">
        <v>1357</v>
      </c>
      <c r="D4" s="7" t="n">
        <v>60574</v>
      </c>
      <c r="E4" s="7" t="n">
        <v>2740</v>
      </c>
    </row>
    <row r="5" spans="1:5">
      <c r="A5" s="4" t="s">
        <v>422</v>
      </c>
      <c r="B5" s="5" t="n">
        <v>50766</v>
      </c>
      <c r="C5" s="5" t="n">
        <v>2927</v>
      </c>
      <c r="D5" s="5" t="n">
        <v>85104</v>
      </c>
      <c r="E5" s="5" t="n">
        <v>6007</v>
      </c>
    </row>
    <row r="6" spans="1:5">
      <c r="A6" s="4" t="s">
        <v>423</v>
      </c>
    </row>
    <row r="7" spans="1:5">
      <c r="A7" s="3" t="s">
        <v>421</v>
      </c>
    </row>
    <row r="8" spans="1:5">
      <c r="A8" s="4" t="s">
        <v>82</v>
      </c>
      <c r="B8" s="5" t="n">
        <v>13048</v>
      </c>
      <c r="C8" s="5" t="n">
        <v>1150</v>
      </c>
      <c r="D8" s="5" t="n">
        <v>22187</v>
      </c>
      <c r="E8" s="5" t="n">
        <v>2305</v>
      </c>
    </row>
    <row r="9" spans="1:5">
      <c r="A9" s="4" t="s">
        <v>422</v>
      </c>
      <c r="B9" s="5" t="n">
        <v>14612</v>
      </c>
      <c r="C9" s="5" t="n">
        <v>1570</v>
      </c>
      <c r="D9" s="5" t="n">
        <v>24530</v>
      </c>
      <c r="E9" s="5" t="n">
        <v>3267</v>
      </c>
    </row>
    <row r="10" spans="1:5">
      <c r="A10" s="4" t="s">
        <v>424</v>
      </c>
    </row>
    <row r="11" spans="1:5">
      <c r="A11" s="3" t="s">
        <v>421</v>
      </c>
    </row>
    <row r="12" spans="1:5">
      <c r="A12" s="4" t="s">
        <v>422</v>
      </c>
      <c r="B12" s="7" t="n">
        <v>1564</v>
      </c>
      <c r="C12" s="7" t="n">
        <v>420</v>
      </c>
      <c r="D12" s="7" t="n">
        <v>2343</v>
      </c>
      <c r="E12" s="7" t="n">
        <v>96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2</v>
      </c>
      <c r="D1" s="2" t="s">
        <v>1</v>
      </c>
    </row>
    <row r="2" spans="1:5">
      <c r="B2" s="2" t="s">
        <v>2</v>
      </c>
      <c r="C2" s="2" t="s">
        <v>73</v>
      </c>
      <c r="D2" s="2" t="s">
        <v>2</v>
      </c>
      <c r="E2" s="2" t="s">
        <v>73</v>
      </c>
    </row>
    <row r="3" spans="1:5">
      <c r="A3" s="3" t="s">
        <v>426</v>
      </c>
    </row>
    <row r="4" spans="1:5">
      <c r="A4" s="4" t="s">
        <v>82</v>
      </c>
      <c r="B4" s="10" t="n">
        <v>49.2</v>
      </c>
      <c r="C4" s="10" t="n">
        <v>2.5</v>
      </c>
      <c r="D4" s="10" t="n">
        <v>82.8</v>
      </c>
      <c r="E4" s="7" t="n">
        <v>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5</v>
      </c>
    </row>
    <row r="2" spans="1:3">
      <c r="A2" s="3" t="s">
        <v>428</v>
      </c>
    </row>
    <row r="3" spans="1:3">
      <c r="A3" s="4" t="s">
        <v>429</v>
      </c>
      <c r="B3" s="7" t="n">
        <v>103463</v>
      </c>
    </row>
    <row r="4" spans="1:3">
      <c r="A4" s="5" t="n">
        <v>2018</v>
      </c>
      <c r="B4" s="5" t="n">
        <v>241309</v>
      </c>
    </row>
    <row r="5" spans="1:3">
      <c r="A5" s="5" t="n">
        <v>2019</v>
      </c>
      <c r="B5" s="5" t="n">
        <v>222960</v>
      </c>
    </row>
    <row r="6" spans="1:3">
      <c r="A6" s="5" t="n">
        <v>2020</v>
      </c>
      <c r="B6" s="5" t="n">
        <v>192302</v>
      </c>
    </row>
    <row r="7" spans="1:3">
      <c r="A7" s="5" t="n">
        <v>2021</v>
      </c>
      <c r="B7" s="5" t="n">
        <v>156586</v>
      </c>
    </row>
    <row r="8" spans="1:3">
      <c r="A8" s="4" t="s">
        <v>430</v>
      </c>
      <c r="B8" s="5" t="n">
        <v>292629</v>
      </c>
    </row>
    <row r="9" spans="1:3">
      <c r="A9" s="4" t="s">
        <v>399</v>
      </c>
      <c r="B9" s="7" t="n">
        <v>1209249</v>
      </c>
      <c r="C9" s="7" t="n">
        <v>625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5</v>
      </c>
    </row>
    <row r="2" spans="1:3">
      <c r="A2" s="3" t="s">
        <v>164</v>
      </c>
    </row>
    <row r="3" spans="1:3">
      <c r="A3" s="4" t="s">
        <v>432</v>
      </c>
      <c r="B3" s="7" t="n">
        <v>14178</v>
      </c>
      <c r="C3" s="7" t="n">
        <v>4274</v>
      </c>
    </row>
    <row r="4" spans="1:3">
      <c r="A4" s="4" t="s">
        <v>433</v>
      </c>
      <c r="B4" s="5" t="n">
        <v>32854</v>
      </c>
      <c r="C4" s="5" t="n">
        <v>11886</v>
      </c>
    </row>
    <row r="5" spans="1:3">
      <c r="A5" s="4" t="s">
        <v>434</v>
      </c>
      <c r="B5" s="5" t="n">
        <v>6190</v>
      </c>
      <c r="C5" s="5" t="n">
        <v>1429</v>
      </c>
    </row>
    <row r="6" spans="1:3">
      <c r="A6" s="4" t="s">
        <v>435</v>
      </c>
      <c r="B6" s="5" t="n">
        <v>17141</v>
      </c>
      <c r="C6" s="5" t="n">
        <v>9539</v>
      </c>
    </row>
    <row r="7" spans="1:3">
      <c r="A7" s="4" t="s">
        <v>436</v>
      </c>
      <c r="B7" s="5" t="n">
        <v>33958</v>
      </c>
      <c r="C7" s="5" t="n">
        <v>8125</v>
      </c>
    </row>
    <row r="8" spans="1:3">
      <c r="A8" s="4" t="s">
        <v>437</v>
      </c>
      <c r="B8" s="7" t="n">
        <v>104321</v>
      </c>
      <c r="C8" s="7" t="n">
        <v>352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4"/>
    <col customWidth="1" max="7" min="7" width="14"/>
  </cols>
  <sheetData>
    <row r="1" spans="1:7">
      <c r="A1" s="1" t="s">
        <v>438</v>
      </c>
      <c r="B1" s="2" t="s">
        <v>72</v>
      </c>
      <c r="E1" s="2" t="s">
        <v>1</v>
      </c>
    </row>
    <row r="2" spans="1:7">
      <c r="B2" s="2" t="s">
        <v>2</v>
      </c>
      <c r="C2" s="2" t="s">
        <v>439</v>
      </c>
      <c r="D2" s="2" t="s">
        <v>73</v>
      </c>
      <c r="E2" s="2" t="s">
        <v>2</v>
      </c>
      <c r="F2" s="2" t="s">
        <v>73</v>
      </c>
      <c r="G2" s="2" t="s">
        <v>25</v>
      </c>
    </row>
    <row r="3" spans="1:7">
      <c r="A3" s="3" t="s">
        <v>440</v>
      </c>
    </row>
    <row r="4" spans="1:7">
      <c r="A4" s="4" t="s">
        <v>441</v>
      </c>
      <c r="B4" s="7" t="n">
        <v>-14653000</v>
      </c>
      <c r="D4" s="7" t="n">
        <v>581000</v>
      </c>
      <c r="E4" s="7" t="n">
        <v>-30524000</v>
      </c>
      <c r="F4" s="7" t="n">
        <v>334000</v>
      </c>
    </row>
    <row r="5" spans="1:7">
      <c r="A5" s="4" t="s">
        <v>88</v>
      </c>
      <c r="B5" s="5" t="n">
        <v>193000</v>
      </c>
      <c r="D5" s="7" t="n">
        <v>3087000</v>
      </c>
      <c r="E5" s="7" t="n">
        <v>-34242000</v>
      </c>
      <c r="F5" s="7" t="n">
        <v>1767000</v>
      </c>
    </row>
    <row r="6" spans="1:7">
      <c r="A6" s="4" t="s">
        <v>442</v>
      </c>
      <c r="E6" s="4" t="s">
        <v>443</v>
      </c>
      <c r="F6" s="4" t="s">
        <v>444</v>
      </c>
    </row>
    <row r="7" spans="1:7">
      <c r="A7" s="4" t="s">
        <v>86</v>
      </c>
      <c r="E7" s="7" t="n">
        <v>25000</v>
      </c>
      <c r="F7" s="7" t="n">
        <v>15000</v>
      </c>
    </row>
    <row r="8" spans="1:7">
      <c r="A8" s="4" t="s">
        <v>445</v>
      </c>
      <c r="B8" s="7" t="n">
        <v>3400000</v>
      </c>
      <c r="E8" s="5" t="n">
        <v>3400000</v>
      </c>
      <c r="G8" s="7" t="n">
        <v>1500000</v>
      </c>
    </row>
    <row r="9" spans="1:7">
      <c r="A9" s="4" t="s">
        <v>274</v>
      </c>
    </row>
    <row r="10" spans="1:7">
      <c r="A10" s="3" t="s">
        <v>440</v>
      </c>
    </row>
    <row r="11" spans="1:7">
      <c r="A11" s="4" t="s">
        <v>441</v>
      </c>
      <c r="C11" s="7" t="n">
        <v>-2300000</v>
      </c>
      <c r="E11" s="5" t="n">
        <v>-3800000</v>
      </c>
    </row>
    <row r="12" spans="1:7">
      <c r="A12" s="4" t="s">
        <v>446</v>
      </c>
    </row>
    <row r="13" spans="1:7">
      <c r="A13" s="3" t="s">
        <v>440</v>
      </c>
    </row>
    <row r="14" spans="1:7">
      <c r="A14" s="4" t="s">
        <v>441</v>
      </c>
      <c r="E14" s="7" t="n">
        <v>-138000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3"/>
    <col customWidth="1" max="3" min="3" width="15"/>
    <col customWidth="1" max="4" min="4" width="21"/>
    <col customWidth="1" max="5" min="5" width="37"/>
    <col customWidth="1" max="6" min="6" width="37"/>
    <col customWidth="1" max="7" min="7" width="46"/>
    <col customWidth="1" max="8" min="8" width="21"/>
    <col customWidth="1" max="9" min="9" width="37"/>
  </cols>
  <sheetData>
    <row r="1" spans="1:9">
      <c r="A1" s="1" t="s">
        <v>447</v>
      </c>
      <c r="B1" s="2" t="s">
        <v>448</v>
      </c>
      <c r="C1" s="2" t="s">
        <v>449</v>
      </c>
      <c r="D1" s="2" t="s">
        <v>450</v>
      </c>
      <c r="E1" s="2" t="s">
        <v>451</v>
      </c>
      <c r="F1" s="2" t="s">
        <v>452</v>
      </c>
      <c r="G1" s="2" t="s">
        <v>453</v>
      </c>
      <c r="H1" s="2" t="s">
        <v>454</v>
      </c>
      <c r="I1" s="2" t="s">
        <v>452</v>
      </c>
    </row>
    <row r="2" spans="1:9">
      <c r="A2" s="3" t="s">
        <v>455</v>
      </c>
    </row>
    <row r="3" spans="1:9">
      <c r="A3" s="4" t="s">
        <v>456</v>
      </c>
      <c r="C3" s="4" t="s">
        <v>408</v>
      </c>
      <c r="G3" s="4" t="s">
        <v>408</v>
      </c>
    </row>
    <row r="4" spans="1:9">
      <c r="A4" s="4" t="s">
        <v>457</v>
      </c>
      <c r="B4" s="8" t="n">
        <v>0.25</v>
      </c>
    </row>
    <row r="5" spans="1:9">
      <c r="A5" s="4" t="s">
        <v>458</v>
      </c>
      <c r="C5" s="4" t="s">
        <v>459</v>
      </c>
      <c r="D5" s="4" t="s">
        <v>460</v>
      </c>
    </row>
    <row r="6" spans="1:9">
      <c r="A6" s="4" t="s">
        <v>461</v>
      </c>
      <c r="C6" s="4" t="s">
        <v>462</v>
      </c>
      <c r="D6" s="4" t="s">
        <v>463</v>
      </c>
    </row>
    <row r="7" spans="1:9">
      <c r="A7" s="4" t="s">
        <v>464</v>
      </c>
      <c r="E7" s="5" t="n">
        <v>202928</v>
      </c>
      <c r="F7" s="5" t="n">
        <v>206785</v>
      </c>
      <c r="G7" s="5" t="n">
        <v>279588</v>
      </c>
      <c r="I7" s="5" t="n">
        <v>370912</v>
      </c>
    </row>
    <row r="8" spans="1:9">
      <c r="A8" s="4" t="s">
        <v>465</v>
      </c>
      <c r="E8" s="8" t="n">
        <v>109.15</v>
      </c>
      <c r="F8" s="8" t="n">
        <v>53.05</v>
      </c>
      <c r="G8" s="8" t="n">
        <v>105.92</v>
      </c>
      <c r="I8" s="8" t="n">
        <v>52.13</v>
      </c>
    </row>
    <row r="9" spans="1:9">
      <c r="A9" s="4" t="s">
        <v>466</v>
      </c>
      <c r="E9" s="7" t="n">
        <v>22100</v>
      </c>
      <c r="F9" s="7" t="n">
        <v>11000</v>
      </c>
      <c r="G9" s="7" t="n">
        <v>29615</v>
      </c>
      <c r="I9" s="7" t="n">
        <v>19300</v>
      </c>
    </row>
    <row r="10" spans="1:9">
      <c r="A10" s="4" t="s">
        <v>467</v>
      </c>
      <c r="G10" s="5" t="n">
        <v>3</v>
      </c>
    </row>
    <row r="11" spans="1:9">
      <c r="A11" s="4" t="s">
        <v>468</v>
      </c>
      <c r="D11" s="4" t="s">
        <v>469</v>
      </c>
    </row>
    <row r="12" spans="1:9">
      <c r="A12" s="4" t="s">
        <v>470</v>
      </c>
      <c r="D12" s="7" t="n">
        <v>12800</v>
      </c>
      <c r="G12" s="7" t="n">
        <v>25936</v>
      </c>
      <c r="H12" s="7" t="n">
        <v>25500</v>
      </c>
    </row>
    <row r="13" spans="1:9">
      <c r="A13" s="4" t="s">
        <v>471</v>
      </c>
    </row>
    <row r="14" spans="1:9">
      <c r="A14" s="3" t="s">
        <v>455</v>
      </c>
    </row>
    <row r="15" spans="1:9">
      <c r="A15" s="4" t="s">
        <v>472</v>
      </c>
      <c r="G15" s="8" t="n">
        <v>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3</v>
      </c>
      <c r="B1" s="2" t="s">
        <v>72</v>
      </c>
      <c r="D1" s="2" t="s">
        <v>1</v>
      </c>
    </row>
    <row r="2" spans="1:6">
      <c r="B2" s="2" t="s">
        <v>2</v>
      </c>
      <c r="C2" s="2" t="s">
        <v>73</v>
      </c>
      <c r="D2" s="2" t="s">
        <v>2</v>
      </c>
      <c r="E2" s="2" t="s">
        <v>73</v>
      </c>
      <c r="F2" s="2" t="s">
        <v>474</v>
      </c>
    </row>
    <row r="3" spans="1:6">
      <c r="A3" s="3" t="s">
        <v>475</v>
      </c>
    </row>
    <row r="4" spans="1:6">
      <c r="A4" s="4" t="s">
        <v>476</v>
      </c>
      <c r="D4" s="7" t="n">
        <v>196116</v>
      </c>
    </row>
    <row r="5" spans="1:6">
      <c r="A5" s="4" t="s">
        <v>477</v>
      </c>
      <c r="D5" s="7" t="n">
        <v>5354</v>
      </c>
    </row>
    <row r="6" spans="1:6">
      <c r="A6" s="4" t="s">
        <v>478</v>
      </c>
      <c r="D6" s="5" t="n">
        <v>149000</v>
      </c>
    </row>
    <row r="7" spans="1:6">
      <c r="A7" s="4" t="s">
        <v>479</v>
      </c>
      <c r="D7" s="7" t="n">
        <v>-29455</v>
      </c>
    </row>
    <row r="8" spans="1:6">
      <c r="A8" s="4" t="s">
        <v>107</v>
      </c>
      <c r="D8" s="5" t="n">
        <v>30490</v>
      </c>
    </row>
    <row r="9" spans="1:6">
      <c r="A9" s="4" t="s">
        <v>480</v>
      </c>
      <c r="B9" s="7" t="n">
        <v>-22100</v>
      </c>
      <c r="C9" s="7" t="n">
        <v>-11000</v>
      </c>
      <c r="D9" s="7" t="n">
        <v>-29615</v>
      </c>
      <c r="E9" s="7" t="n">
        <v>-19300</v>
      </c>
    </row>
    <row r="10" spans="1:6">
      <c r="A10" s="4" t="s">
        <v>70</v>
      </c>
      <c r="B10" s="5" t="n">
        <v>-202928</v>
      </c>
      <c r="C10" s="5" t="n">
        <v>-206785</v>
      </c>
      <c r="D10" s="5" t="n">
        <v>-279588</v>
      </c>
      <c r="E10" s="5" t="n">
        <v>-370912</v>
      </c>
    </row>
    <row r="11" spans="1:6">
      <c r="A11" s="4" t="s">
        <v>481</v>
      </c>
      <c r="D11" s="7" t="n">
        <v>-25936</v>
      </c>
    </row>
    <row r="12" spans="1:6">
      <c r="A12" s="4" t="s">
        <v>482</v>
      </c>
      <c r="B12" s="7" t="n">
        <v>14846</v>
      </c>
      <c r="C12" s="7" t="n">
        <v>2506</v>
      </c>
      <c r="D12" s="5" t="n">
        <v>-3718</v>
      </c>
      <c r="E12" s="7" t="n">
        <v>1433</v>
      </c>
    </row>
    <row r="13" spans="1:6">
      <c r="A13" s="4" t="s">
        <v>483</v>
      </c>
      <c r="B13" s="5" t="n">
        <v>2</v>
      </c>
      <c r="C13" s="7" t="n">
        <v>21</v>
      </c>
      <c r="D13" s="5" t="n">
        <v>-3</v>
      </c>
      <c r="E13" s="7" t="n">
        <v>105</v>
      </c>
    </row>
    <row r="14" spans="1:6">
      <c r="A14" s="4" t="s">
        <v>484</v>
      </c>
      <c r="D14" s="5" t="n">
        <v>11434</v>
      </c>
    </row>
    <row r="15" spans="1:6">
      <c r="A15" s="4" t="s">
        <v>476</v>
      </c>
      <c r="B15" s="5" t="n">
        <v>3083523</v>
      </c>
      <c r="D15" s="5" t="n">
        <v>3083523</v>
      </c>
    </row>
    <row r="16" spans="1:6">
      <c r="A16" s="4" t="s">
        <v>485</v>
      </c>
    </row>
    <row r="17" spans="1:6">
      <c r="A17" s="3" t="s">
        <v>475</v>
      </c>
    </row>
    <row r="18" spans="1:6">
      <c r="A18" s="4" t="s">
        <v>275</v>
      </c>
      <c r="B18" s="5" t="n">
        <v>84</v>
      </c>
      <c r="D18" s="5" t="n">
        <v>84</v>
      </c>
    </row>
    <row r="19" spans="1:6">
      <c r="A19" s="4" t="s">
        <v>274</v>
      </c>
    </row>
    <row r="20" spans="1:6">
      <c r="A20" s="3" t="s">
        <v>475</v>
      </c>
    </row>
    <row r="21" spans="1:6">
      <c r="A21" s="4" t="s">
        <v>275</v>
      </c>
      <c r="B21" s="5" t="n">
        <v>7593</v>
      </c>
      <c r="D21" s="5" t="n">
        <v>7593</v>
      </c>
    </row>
    <row r="22" spans="1:6">
      <c r="A22" s="4" t="s">
        <v>146</v>
      </c>
    </row>
    <row r="23" spans="1:6">
      <c r="A23" s="3" t="s">
        <v>475</v>
      </c>
    </row>
    <row r="24" spans="1:6">
      <c r="A24" s="4" t="s">
        <v>486</v>
      </c>
      <c r="D24" s="5" t="n">
        <v>2904487</v>
      </c>
    </row>
    <row r="25" spans="1:6">
      <c r="A25" s="4" t="s">
        <v>367</v>
      </c>
    </row>
    <row r="26" spans="1:6">
      <c r="A26" s="3" t="s">
        <v>475</v>
      </c>
    </row>
    <row r="27" spans="1:6">
      <c r="A27" s="4" t="s">
        <v>486</v>
      </c>
      <c r="D27" s="5" t="n">
        <v>16692</v>
      </c>
    </row>
    <row r="28" spans="1:6">
      <c r="A28" s="4" t="s">
        <v>487</v>
      </c>
    </row>
    <row r="29" spans="1:6">
      <c r="A29" s="3" t="s">
        <v>475</v>
      </c>
    </row>
    <row r="30" spans="1:6">
      <c r="A30" s="4" t="s">
        <v>476</v>
      </c>
      <c r="D30" s="7" t="n">
        <v>284</v>
      </c>
    </row>
    <row r="31" spans="1:6">
      <c r="A31" s="4" t="s">
        <v>488</v>
      </c>
      <c r="D31" s="5" t="n">
        <v>25552000</v>
      </c>
    </row>
    <row r="32" spans="1:6">
      <c r="A32" s="4" t="s">
        <v>477</v>
      </c>
      <c r="D32" s="7" t="n">
        <v>1</v>
      </c>
    </row>
    <row r="33" spans="1:6">
      <c r="A33" s="4" t="s">
        <v>478</v>
      </c>
      <c r="D33" s="5" t="n">
        <v>149000</v>
      </c>
    </row>
    <row r="34" spans="1:6">
      <c r="A34" s="4" t="s">
        <v>479</v>
      </c>
      <c r="D34" s="7" t="n">
        <v>5</v>
      </c>
    </row>
    <row r="35" spans="1:6">
      <c r="A35" s="4" t="s">
        <v>489</v>
      </c>
      <c r="D35" s="5" t="n">
        <v>483000</v>
      </c>
    </row>
    <row r="36" spans="1:6">
      <c r="A36" s="4" t="s">
        <v>70</v>
      </c>
      <c r="D36" s="5" t="n">
        <v>-280000</v>
      </c>
    </row>
    <row r="37" spans="1:6">
      <c r="A37" s="4" t="s">
        <v>476</v>
      </c>
      <c r="B37" s="7" t="n">
        <v>559</v>
      </c>
      <c r="D37" s="7" t="n">
        <v>559</v>
      </c>
    </row>
    <row r="38" spans="1:6">
      <c r="A38" s="4" t="s">
        <v>488</v>
      </c>
      <c r="B38" s="5" t="n">
        <v>52773000</v>
      </c>
      <c r="D38" s="5" t="n">
        <v>52773000</v>
      </c>
    </row>
    <row r="39" spans="1:6">
      <c r="A39" s="4" t="s">
        <v>490</v>
      </c>
    </row>
    <row r="40" spans="1:6">
      <c r="A40" s="3" t="s">
        <v>475</v>
      </c>
    </row>
    <row r="41" spans="1:6">
      <c r="A41" s="4" t="s">
        <v>486</v>
      </c>
      <c r="D41" s="7" t="n">
        <v>269</v>
      </c>
    </row>
    <row r="42" spans="1:6">
      <c r="A42" s="4" t="s">
        <v>491</v>
      </c>
      <c r="D42" s="5" t="n">
        <v>26869000</v>
      </c>
    </row>
    <row r="43" spans="1:6">
      <c r="A43" s="4" t="s">
        <v>492</v>
      </c>
    </row>
    <row r="44" spans="1:6">
      <c r="A44" s="3" t="s">
        <v>475</v>
      </c>
    </row>
    <row r="45" spans="1:6">
      <c r="A45" s="4" t="s">
        <v>476</v>
      </c>
      <c r="D45" s="7" t="n">
        <v>314700</v>
      </c>
    </row>
    <row r="46" spans="1:6">
      <c r="A46" s="4" t="s">
        <v>477</v>
      </c>
      <c r="D46" s="5" t="n">
        <v>5353</v>
      </c>
    </row>
    <row r="47" spans="1:6">
      <c r="A47" s="4" t="s">
        <v>479</v>
      </c>
      <c r="D47" s="5" t="n">
        <v>-29460</v>
      </c>
    </row>
    <row r="48" spans="1:6">
      <c r="A48" s="4" t="s">
        <v>107</v>
      </c>
      <c r="D48" s="5" t="n">
        <v>30490</v>
      </c>
    </row>
    <row r="49" spans="1:6">
      <c r="A49" s="4" t="s">
        <v>476</v>
      </c>
      <c r="B49" s="7" t="n">
        <v>3244722</v>
      </c>
      <c r="D49" s="5" t="n">
        <v>3244722</v>
      </c>
    </row>
    <row r="50" spans="1:6">
      <c r="A50" s="4" t="s">
        <v>493</v>
      </c>
    </row>
    <row r="51" spans="1:6">
      <c r="A51" s="3" t="s">
        <v>475</v>
      </c>
    </row>
    <row r="52" spans="1:6">
      <c r="A52" s="4" t="s">
        <v>275</v>
      </c>
      <c r="B52" s="5" t="n">
        <v>2729</v>
      </c>
      <c r="D52" s="5" t="n">
        <v>2729</v>
      </c>
    </row>
    <row r="53" spans="1:6">
      <c r="A53" s="4" t="s">
        <v>494</v>
      </c>
    </row>
    <row r="54" spans="1:6">
      <c r="A54" s="3" t="s">
        <v>475</v>
      </c>
    </row>
    <row r="55" spans="1:6">
      <c r="A55" s="4" t="s">
        <v>486</v>
      </c>
      <c r="D55" s="5" t="n">
        <v>2904218</v>
      </c>
    </row>
    <row r="56" spans="1:6">
      <c r="A56" s="4" t="s">
        <v>495</v>
      </c>
    </row>
    <row r="57" spans="1:6">
      <c r="A57" s="3" t="s">
        <v>475</v>
      </c>
    </row>
    <row r="58" spans="1:6">
      <c r="A58" s="4" t="s">
        <v>486</v>
      </c>
      <c r="D58" s="5" t="n">
        <v>16692</v>
      </c>
    </row>
    <row r="59" spans="1:6">
      <c r="A59" s="4" t="s">
        <v>496</v>
      </c>
    </row>
    <row r="60" spans="1:6">
      <c r="A60" s="3" t="s">
        <v>475</v>
      </c>
    </row>
    <row r="61" spans="1:6">
      <c r="A61" s="4" t="s">
        <v>476</v>
      </c>
      <c r="D61" s="5" t="n">
        <v>-1754</v>
      </c>
    </row>
    <row r="62" spans="1:6">
      <c r="A62" s="4" t="s">
        <v>481</v>
      </c>
      <c r="D62" s="5" t="n">
        <v>-25936</v>
      </c>
    </row>
    <row r="63" spans="1:6">
      <c r="A63" s="4" t="s">
        <v>482</v>
      </c>
      <c r="D63" s="5" t="n">
        <v>-3718</v>
      </c>
    </row>
    <row r="64" spans="1:6">
      <c r="A64" s="4" t="s">
        <v>476</v>
      </c>
      <c r="B64" s="5" t="n">
        <v>-26460</v>
      </c>
      <c r="D64" s="5" t="n">
        <v>-26460</v>
      </c>
    </row>
    <row r="65" spans="1:6">
      <c r="A65" s="4" t="s">
        <v>497</v>
      </c>
    </row>
    <row r="66" spans="1:6">
      <c r="A66" s="3" t="s">
        <v>475</v>
      </c>
    </row>
    <row r="67" spans="1:6">
      <c r="A67" s="4" t="s">
        <v>275</v>
      </c>
      <c r="B67" s="5" t="n">
        <v>84</v>
      </c>
      <c r="D67" s="5" t="n">
        <v>84</v>
      </c>
    </row>
    <row r="68" spans="1:6">
      <c r="A68" s="4" t="s">
        <v>498</v>
      </c>
    </row>
    <row r="69" spans="1:6">
      <c r="A69" s="3" t="s">
        <v>475</v>
      </c>
    </row>
    <row r="70" spans="1:6">
      <c r="A70" s="4" t="s">
        <v>275</v>
      </c>
      <c r="B70" s="5" t="n">
        <v>4864</v>
      </c>
      <c r="D70" s="5" t="n">
        <v>4864</v>
      </c>
      <c r="F70" s="7" t="n">
        <v>4900</v>
      </c>
    </row>
    <row r="71" spans="1:6">
      <c r="A71" s="4" t="s">
        <v>499</v>
      </c>
    </row>
    <row r="72" spans="1:6">
      <c r="A72" s="3" t="s">
        <v>475</v>
      </c>
    </row>
    <row r="73" spans="1:6">
      <c r="A73" s="4" t="s">
        <v>476</v>
      </c>
      <c r="D73" s="5" t="n">
        <v>-6618</v>
      </c>
    </row>
    <row r="74" spans="1:6">
      <c r="A74" s="4" t="s">
        <v>483</v>
      </c>
      <c r="D74" s="5" t="n">
        <v>-3</v>
      </c>
    </row>
    <row r="75" spans="1:6">
      <c r="A75" s="4" t="s">
        <v>484</v>
      </c>
      <c r="D75" s="5" t="n">
        <v>11434</v>
      </c>
    </row>
    <row r="76" spans="1:6">
      <c r="A76" s="4" t="s">
        <v>476</v>
      </c>
      <c r="B76" s="5" t="n">
        <v>4813</v>
      </c>
      <c r="D76" s="5" t="n">
        <v>4813</v>
      </c>
    </row>
    <row r="77" spans="1:6">
      <c r="A77" s="4" t="s">
        <v>500</v>
      </c>
    </row>
    <row r="78" spans="1:6">
      <c r="A78" s="3" t="s">
        <v>475</v>
      </c>
    </row>
    <row r="79" spans="1:6">
      <c r="A79" s="4" t="s">
        <v>476</v>
      </c>
      <c r="D79" s="5" t="n">
        <v>-110496</v>
      </c>
    </row>
    <row r="80" spans="1:6">
      <c r="A80" s="4" t="s">
        <v>480</v>
      </c>
      <c r="D80" s="5" t="n">
        <v>-29615</v>
      </c>
    </row>
    <row r="81" spans="1:6">
      <c r="A81" s="4" t="s">
        <v>476</v>
      </c>
      <c r="B81" s="7" t="n">
        <v>-140111</v>
      </c>
      <c r="D81" s="7" t="n">
        <v>-1401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2</v>
      </c>
      <c r="D1" s="2" t="s">
        <v>1</v>
      </c>
    </row>
    <row r="2" spans="1:5">
      <c r="B2" s="2" t="s">
        <v>2</v>
      </c>
      <c r="C2" s="2" t="s">
        <v>73</v>
      </c>
      <c r="D2" s="2" t="s">
        <v>2</v>
      </c>
      <c r="E2" s="2" t="s">
        <v>73</v>
      </c>
    </row>
    <row r="3" spans="1:5">
      <c r="A3" s="3" t="s">
        <v>96</v>
      </c>
    </row>
    <row r="4" spans="1:5">
      <c r="A4" s="4" t="s">
        <v>90</v>
      </c>
      <c r="B4" s="7" t="n">
        <v>14846</v>
      </c>
      <c r="C4" s="7" t="n">
        <v>2506</v>
      </c>
      <c r="D4" s="7" t="n">
        <v>-3718</v>
      </c>
      <c r="E4" s="7" t="n">
        <v>1433</v>
      </c>
    </row>
    <row r="5" spans="1:5">
      <c r="A5" s="3" t="s">
        <v>97</v>
      </c>
    </row>
    <row r="6" spans="1:5">
      <c r="A6" s="4" t="s">
        <v>98</v>
      </c>
      <c r="B6" s="5" t="n">
        <v>2</v>
      </c>
      <c r="C6" s="5" t="n">
        <v>21</v>
      </c>
      <c r="D6" s="5" t="n">
        <v>-3</v>
      </c>
      <c r="E6" s="5" t="n">
        <v>105</v>
      </c>
    </row>
    <row r="7" spans="1:5">
      <c r="A7" s="4" t="s">
        <v>99</v>
      </c>
      <c r="B7" s="5" t="n">
        <v>11530</v>
      </c>
      <c r="C7" s="5" t="n">
        <v>-644</v>
      </c>
      <c r="D7" s="5" t="n">
        <v>11434</v>
      </c>
      <c r="E7" s="5" t="n">
        <v>-202</v>
      </c>
    </row>
    <row r="8" spans="1:5">
      <c r="A8" s="4" t="s">
        <v>100</v>
      </c>
      <c r="B8" s="5" t="n">
        <v>11532</v>
      </c>
      <c r="C8" s="5" t="n">
        <v>-623</v>
      </c>
      <c r="D8" s="5" t="n">
        <v>11431</v>
      </c>
      <c r="E8" s="5" t="n">
        <v>-97</v>
      </c>
    </row>
    <row r="9" spans="1:5">
      <c r="A9" s="4" t="s">
        <v>101</v>
      </c>
      <c r="B9" s="7" t="n">
        <v>26378</v>
      </c>
      <c r="C9" s="7" t="n">
        <v>1883</v>
      </c>
      <c r="D9" s="7" t="n">
        <v>7713</v>
      </c>
      <c r="E9" s="7" t="n">
        <v>13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25"/>
    <col customWidth="1" max="6" min="6" width="14"/>
  </cols>
  <sheetData>
    <row r="1" spans="1:6">
      <c r="A1" s="1" t="s">
        <v>501</v>
      </c>
      <c r="B1" s="2" t="s">
        <v>337</v>
      </c>
      <c r="C1" s="2" t="s">
        <v>2</v>
      </c>
      <c r="D1" s="2" t="s">
        <v>502</v>
      </c>
      <c r="E1" s="2" t="s">
        <v>2</v>
      </c>
      <c r="F1" s="2" t="s">
        <v>25</v>
      </c>
    </row>
    <row r="2" spans="1:6">
      <c r="A2" s="3" t="s">
        <v>503</v>
      </c>
    </row>
    <row r="3" spans="1:6">
      <c r="A3" s="4" t="s">
        <v>504</v>
      </c>
      <c r="B3" s="5" t="n">
        <v>4500000</v>
      </c>
    </row>
    <row r="4" spans="1:6">
      <c r="A4" s="4" t="s">
        <v>505</v>
      </c>
      <c r="C4" s="5" t="n">
        <v>7100000</v>
      </c>
      <c r="E4" s="5" t="n">
        <v>7100000</v>
      </c>
    </row>
    <row r="5" spans="1:6">
      <c r="A5" s="4" t="s">
        <v>506</v>
      </c>
      <c r="C5" s="8" t="n">
        <v>104.5</v>
      </c>
      <c r="E5" s="8" t="n">
        <v>104.5</v>
      </c>
      <c r="F5" s="8" t="n">
        <v>96.55</v>
      </c>
    </row>
    <row r="6" spans="1:6">
      <c r="A6" s="4" t="s">
        <v>507</v>
      </c>
      <c r="E6" s="5" t="n">
        <v>1260676</v>
      </c>
    </row>
    <row r="7" spans="1:6">
      <c r="A7" s="4" t="s">
        <v>508</v>
      </c>
      <c r="E7" s="4" t="s">
        <v>408</v>
      </c>
    </row>
    <row r="8" spans="1:6">
      <c r="A8" s="4" t="s">
        <v>509</v>
      </c>
      <c r="C8" s="10" t="n">
        <v>139.1</v>
      </c>
      <c r="E8" s="10" t="n">
        <v>139.1</v>
      </c>
    </row>
    <row r="9" spans="1:6">
      <c r="A9" s="4" t="s">
        <v>510</v>
      </c>
      <c r="E9" s="4" t="s">
        <v>511</v>
      </c>
    </row>
    <row r="10" spans="1:6">
      <c r="A10" s="4" t="s">
        <v>512</v>
      </c>
    </row>
    <row r="11" spans="1:6">
      <c r="A11" s="3" t="s">
        <v>503</v>
      </c>
    </row>
    <row r="12" spans="1:6">
      <c r="A12" s="4" t="s">
        <v>513</v>
      </c>
      <c r="C12" s="4" t="s">
        <v>264</v>
      </c>
    </row>
    <row r="13" spans="1:6">
      <c r="A13" s="4" t="s">
        <v>514</v>
      </c>
    </row>
    <row r="14" spans="1:6">
      <c r="A14" s="3" t="s">
        <v>503</v>
      </c>
    </row>
    <row r="15" spans="1:6">
      <c r="A15" s="4" t="s">
        <v>513</v>
      </c>
      <c r="C15" s="4" t="s">
        <v>408</v>
      </c>
    </row>
    <row r="16" spans="1:6">
      <c r="A16" s="4" t="s">
        <v>515</v>
      </c>
    </row>
    <row r="17" spans="1:6">
      <c r="A17" s="3" t="s">
        <v>503</v>
      </c>
    </row>
    <row r="18" spans="1:6">
      <c r="A18" s="4" t="s">
        <v>513</v>
      </c>
      <c r="E18" s="4" t="s">
        <v>408</v>
      </c>
    </row>
    <row r="19" spans="1:6">
      <c r="A19" s="4" t="s">
        <v>507</v>
      </c>
      <c r="E19" s="5" t="n">
        <v>1142523</v>
      </c>
    </row>
    <row r="20" spans="1:6">
      <c r="A20" s="4" t="s">
        <v>516</v>
      </c>
    </row>
    <row r="21" spans="1:6">
      <c r="A21" s="3" t="s">
        <v>503</v>
      </c>
    </row>
    <row r="22" spans="1:6">
      <c r="A22" s="4" t="s">
        <v>507</v>
      </c>
      <c r="C22" s="5" t="n">
        <v>36238</v>
      </c>
      <c r="E22" s="5" t="n">
        <v>36238</v>
      </c>
    </row>
    <row r="23" spans="1:6">
      <c r="A23" s="4" t="s">
        <v>517</v>
      </c>
      <c r="D23" s="5" t="n">
        <v>65500</v>
      </c>
    </row>
    <row r="24" spans="1:6">
      <c r="A24" s="4" t="s">
        <v>518</v>
      </c>
      <c r="D24" s="4" t="s">
        <v>519</v>
      </c>
    </row>
    <row r="25" spans="1:6">
      <c r="A25" s="4" t="s">
        <v>520</v>
      </c>
      <c r="E25" s="4" t="s">
        <v>521</v>
      </c>
    </row>
    <row r="26" spans="1:6">
      <c r="A26" s="4" t="s">
        <v>522</v>
      </c>
      <c r="E26" s="4" t="s">
        <v>523</v>
      </c>
    </row>
    <row r="27" spans="1:6">
      <c r="A27" s="4" t="s">
        <v>524</v>
      </c>
      <c r="E27" s="4" t="s">
        <v>525</v>
      </c>
    </row>
    <row r="28" spans="1:6">
      <c r="A28" s="4" t="s">
        <v>526</v>
      </c>
    </row>
    <row r="29" spans="1:6">
      <c r="A29" s="3" t="s">
        <v>503</v>
      </c>
    </row>
    <row r="30" spans="1:6">
      <c r="A30" s="4" t="s">
        <v>513</v>
      </c>
      <c r="E30" s="4" t="s">
        <v>264</v>
      </c>
    </row>
    <row r="31" spans="1:6">
      <c r="A31" s="4" t="s">
        <v>527</v>
      </c>
      <c r="E31" s="4" t="s">
        <v>528</v>
      </c>
    </row>
    <row r="32" spans="1:6">
      <c r="A32" s="4" t="s">
        <v>529</v>
      </c>
    </row>
    <row r="33" spans="1:6">
      <c r="A33" s="3" t="s">
        <v>503</v>
      </c>
    </row>
    <row r="34" spans="1:6">
      <c r="A34" s="4" t="s">
        <v>513</v>
      </c>
      <c r="E34" s="4" t="s">
        <v>408</v>
      </c>
    </row>
    <row r="35" spans="1:6">
      <c r="A35" s="4" t="s">
        <v>527</v>
      </c>
      <c r="E35" s="4" t="s">
        <v>519</v>
      </c>
    </row>
    <row r="36" spans="1:6">
      <c r="A36" s="4" t="s">
        <v>530</v>
      </c>
    </row>
    <row r="37" spans="1:6">
      <c r="A37" s="3" t="s">
        <v>503</v>
      </c>
    </row>
    <row r="38" spans="1:6">
      <c r="A38" s="4" t="s">
        <v>531</v>
      </c>
      <c r="C38" s="4" t="s">
        <v>532</v>
      </c>
    </row>
    <row r="39" spans="1:6">
      <c r="A39" s="4" t="s">
        <v>533</v>
      </c>
    </row>
    <row r="40" spans="1:6">
      <c r="A40" s="3" t="s">
        <v>503</v>
      </c>
    </row>
    <row r="41" spans="1:6">
      <c r="A41" s="4" t="s">
        <v>531</v>
      </c>
      <c r="C41" s="4" t="s">
        <v>532</v>
      </c>
    </row>
    <row r="42" spans="1:6">
      <c r="A42" s="4" t="s">
        <v>534</v>
      </c>
    </row>
    <row r="43" spans="1:6">
      <c r="A43" s="3" t="s">
        <v>503</v>
      </c>
    </row>
    <row r="44" spans="1:6">
      <c r="A44" s="4" t="s">
        <v>507</v>
      </c>
      <c r="E44" s="5" t="n">
        <v>81915</v>
      </c>
    </row>
    <row r="45" spans="1:6">
      <c r="A45" s="4" t="s">
        <v>314</v>
      </c>
    </row>
    <row r="46" spans="1:6">
      <c r="A46" s="3" t="s">
        <v>503</v>
      </c>
    </row>
    <row r="47" spans="1:6">
      <c r="A47" s="4" t="s">
        <v>513</v>
      </c>
      <c r="E47" s="4" t="s">
        <v>410</v>
      </c>
    </row>
    <row r="48" spans="1:6">
      <c r="A48" s="4" t="s">
        <v>535</v>
      </c>
      <c r="E48" s="4" t="s">
        <v>2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6</v>
      </c>
      <c r="B1" s="2" t="s">
        <v>1</v>
      </c>
      <c r="C1" s="2" t="s">
        <v>395</v>
      </c>
    </row>
    <row r="2" spans="1:3">
      <c r="B2" s="2" t="s">
        <v>2</v>
      </c>
      <c r="C2" s="2" t="s">
        <v>25</v>
      </c>
    </row>
    <row r="3" spans="1:3">
      <c r="A3" s="3" t="s">
        <v>173</v>
      </c>
    </row>
    <row r="4" spans="1:3">
      <c r="A4" s="4" t="s">
        <v>537</v>
      </c>
      <c r="B4" s="5" t="n">
        <v>355000</v>
      </c>
    </row>
    <row r="5" spans="1:3">
      <c r="A5" s="4" t="s">
        <v>538</v>
      </c>
      <c r="B5" s="5" t="n">
        <v>0</v>
      </c>
    </row>
    <row r="6" spans="1:3">
      <c r="A6" s="4" t="s">
        <v>539</v>
      </c>
      <c r="B6" s="5" t="n">
        <v>-149000</v>
      </c>
    </row>
    <row r="7" spans="1:3">
      <c r="A7" s="4" t="s">
        <v>540</v>
      </c>
      <c r="B7" s="5" t="n">
        <v>-1000</v>
      </c>
    </row>
    <row r="8" spans="1:3">
      <c r="A8" s="4" t="s">
        <v>541</v>
      </c>
      <c r="B8" s="5" t="n">
        <v>205000</v>
      </c>
      <c r="C8" s="5" t="n">
        <v>355000</v>
      </c>
    </row>
    <row r="9" spans="1:3">
      <c r="A9" s="4" t="s">
        <v>542</v>
      </c>
      <c r="B9" s="5" t="n">
        <v>160000</v>
      </c>
      <c r="C9" s="5" t="n">
        <v>272000</v>
      </c>
    </row>
    <row r="10" spans="1:3">
      <c r="A10" s="4" t="s">
        <v>543</v>
      </c>
      <c r="B10" s="8" t="n">
        <v>33.15</v>
      </c>
    </row>
    <row r="11" spans="1:3">
      <c r="A11" s="4" t="s">
        <v>544</v>
      </c>
      <c r="B11" s="5" t="n">
        <v>0</v>
      </c>
    </row>
    <row r="12" spans="1:3">
      <c r="A12" s="4" t="s">
        <v>545</v>
      </c>
      <c r="B12" s="11" t="n">
        <v>35.88</v>
      </c>
    </row>
    <row r="13" spans="1:3">
      <c r="A13" s="4" t="s">
        <v>546</v>
      </c>
      <c r="B13" s="11" t="n">
        <v>29.5</v>
      </c>
    </row>
    <row r="14" spans="1:3">
      <c r="A14" s="4" t="s">
        <v>547</v>
      </c>
      <c r="B14" s="11" t="n">
        <v>31.18</v>
      </c>
      <c r="C14" s="8" t="n">
        <v>33.15</v>
      </c>
    </row>
    <row r="15" spans="1:3">
      <c r="A15" s="4" t="s">
        <v>548</v>
      </c>
      <c r="B15" s="8" t="n">
        <v>37.4</v>
      </c>
      <c r="C15" s="8" t="n">
        <v>38.03</v>
      </c>
    </row>
    <row r="16" spans="1:3">
      <c r="A16" s="4" t="s">
        <v>549</v>
      </c>
      <c r="B16" s="4" t="s">
        <v>550</v>
      </c>
      <c r="C16" s="4" t="s">
        <v>406</v>
      </c>
    </row>
    <row r="17" spans="1:3">
      <c r="A17" s="4" t="s">
        <v>551</v>
      </c>
      <c r="B17" s="4" t="s">
        <v>552</v>
      </c>
      <c r="C17" s="4" t="s">
        <v>553</v>
      </c>
    </row>
    <row r="18" spans="1:3">
      <c r="A18" s="4" t="s">
        <v>554</v>
      </c>
      <c r="B18" s="7" t="n">
        <v>22529</v>
      </c>
    </row>
    <row r="19" spans="1:3">
      <c r="A19" s="4" t="s">
        <v>555</v>
      </c>
      <c r="B19" s="5" t="n">
        <v>9504</v>
      </c>
    </row>
    <row r="20" spans="1:3">
      <c r="A20" s="4" t="s">
        <v>556</v>
      </c>
      <c r="B20" s="5" t="n">
        <v>13044</v>
      </c>
      <c r="C20" s="7" t="n">
        <v>22529</v>
      </c>
    </row>
    <row r="21" spans="1:3">
      <c r="A21" s="4" t="s">
        <v>557</v>
      </c>
      <c r="B21" s="7" t="n">
        <v>9132</v>
      </c>
      <c r="C21" s="7" t="n">
        <v>158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558</v>
      </c>
      <c r="B1" s="2" t="s">
        <v>1</v>
      </c>
    </row>
    <row r="2" spans="1:2">
      <c r="B2" s="2" t="s">
        <v>559</v>
      </c>
    </row>
    <row r="3" spans="1:2">
      <c r="A3" s="3" t="s">
        <v>503</v>
      </c>
    </row>
    <row r="4" spans="1:2">
      <c r="A4" s="4" t="s">
        <v>560</v>
      </c>
      <c r="B4" s="5" t="n">
        <v>1260676</v>
      </c>
    </row>
    <row r="5" spans="1:2">
      <c r="A5" s="4" t="s">
        <v>561</v>
      </c>
      <c r="B5" s="8" t="n">
        <v>62.23</v>
      </c>
    </row>
    <row r="6" spans="1:2">
      <c r="A6" s="4" t="s">
        <v>562</v>
      </c>
      <c r="B6" s="11" t="n">
        <v>108.21</v>
      </c>
    </row>
    <row r="7" spans="1:2">
      <c r="A7" s="4" t="s">
        <v>563</v>
      </c>
      <c r="B7" s="11" t="n">
        <v>108.1</v>
      </c>
    </row>
    <row r="8" spans="1:2">
      <c r="A8" s="4" t="s">
        <v>564</v>
      </c>
      <c r="B8" s="11" t="n">
        <v>69.47</v>
      </c>
    </row>
    <row r="9" spans="1:2">
      <c r="A9" s="4" t="s">
        <v>565</v>
      </c>
      <c r="B9" s="11" t="n">
        <v>79.34999999999999</v>
      </c>
    </row>
    <row r="10" spans="1:2">
      <c r="A10" s="4" t="s">
        <v>566</v>
      </c>
      <c r="B10" s="8" t="n">
        <v>89.5</v>
      </c>
    </row>
    <row r="11" spans="1:2">
      <c r="A11" s="4" t="s">
        <v>567</v>
      </c>
    </row>
    <row r="12" spans="1:2">
      <c r="A12" s="3" t="s">
        <v>503</v>
      </c>
    </row>
    <row r="13" spans="1:2">
      <c r="A13" s="4" t="s">
        <v>568</v>
      </c>
      <c r="B13" s="5" t="n">
        <v>1445000</v>
      </c>
    </row>
    <row r="14" spans="1:2">
      <c r="A14" s="4" t="s">
        <v>560</v>
      </c>
      <c r="B14" s="5" t="n">
        <v>814000</v>
      </c>
    </row>
    <row r="15" spans="1:2">
      <c r="A15" s="4" t="s">
        <v>569</v>
      </c>
      <c r="B15" s="5" t="n">
        <v>446000</v>
      </c>
    </row>
    <row r="16" spans="1:2">
      <c r="A16" s="4" t="s">
        <v>570</v>
      </c>
      <c r="B16" s="5" t="n">
        <v>66000</v>
      </c>
    </row>
    <row r="17" spans="1:2">
      <c r="A17" s="4" t="s">
        <v>571</v>
      </c>
      <c r="B17" s="5" t="n">
        <v>-762000</v>
      </c>
    </row>
    <row r="18" spans="1:2">
      <c r="A18" s="4" t="s">
        <v>572</v>
      </c>
      <c r="B18" s="5" t="n">
        <v>-145000</v>
      </c>
    </row>
    <row r="19" spans="1:2">
      <c r="A19" s="4" t="s">
        <v>573</v>
      </c>
      <c r="B19" s="5" t="n">
        <v>1864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72</v>
      </c>
      <c r="D1" s="2" t="s">
        <v>1</v>
      </c>
    </row>
    <row r="2" spans="1:5">
      <c r="B2" s="2" t="s">
        <v>2</v>
      </c>
      <c r="C2" s="2" t="s">
        <v>73</v>
      </c>
      <c r="D2" s="2" t="s">
        <v>2</v>
      </c>
      <c r="E2" s="2" t="s">
        <v>73</v>
      </c>
    </row>
    <row r="3" spans="1:5">
      <c r="A3" s="3" t="s">
        <v>503</v>
      </c>
    </row>
    <row r="4" spans="1:5">
      <c r="A4" s="4" t="s">
        <v>575</v>
      </c>
      <c r="B4" s="7" t="n">
        <v>16296</v>
      </c>
      <c r="C4" s="7" t="n">
        <v>9736</v>
      </c>
      <c r="D4" s="7" t="n">
        <v>30490</v>
      </c>
      <c r="E4" s="7" t="n">
        <v>18328</v>
      </c>
    </row>
    <row r="5" spans="1:5">
      <c r="A5" s="4" t="s">
        <v>423</v>
      </c>
    </row>
    <row r="6" spans="1:5">
      <c r="A6" s="3" t="s">
        <v>503</v>
      </c>
    </row>
    <row r="7" spans="1:5">
      <c r="A7" s="4" t="s">
        <v>575</v>
      </c>
      <c r="B7" s="5" t="n">
        <v>1285</v>
      </c>
      <c r="C7" s="5" t="n">
        <v>690</v>
      </c>
      <c r="D7" s="5" t="n">
        <v>2299</v>
      </c>
      <c r="E7" s="5" t="n">
        <v>1238</v>
      </c>
    </row>
    <row r="8" spans="1:5">
      <c r="A8" s="4" t="s">
        <v>576</v>
      </c>
    </row>
    <row r="9" spans="1:5">
      <c r="A9" s="3" t="s">
        <v>503</v>
      </c>
    </row>
    <row r="10" spans="1:5">
      <c r="A10" s="4" t="s">
        <v>575</v>
      </c>
      <c r="B10" s="5" t="n">
        <v>5208</v>
      </c>
      <c r="C10" s="5" t="n">
        <v>1728</v>
      </c>
      <c r="D10" s="5" t="n">
        <v>9637</v>
      </c>
      <c r="E10" s="5" t="n">
        <v>3226</v>
      </c>
    </row>
    <row r="11" spans="1:5">
      <c r="A11" s="4" t="s">
        <v>577</v>
      </c>
    </row>
    <row r="12" spans="1:5">
      <c r="A12" s="3" t="s">
        <v>503</v>
      </c>
    </row>
    <row r="13" spans="1:5">
      <c r="A13" s="4" t="s">
        <v>575</v>
      </c>
      <c r="B13" s="5" t="n">
        <v>4190</v>
      </c>
      <c r="C13" s="5" t="n">
        <v>4651</v>
      </c>
      <c r="D13" s="5" t="n">
        <v>7796</v>
      </c>
      <c r="E13" s="5" t="n">
        <v>8478</v>
      </c>
    </row>
    <row r="14" spans="1:5">
      <c r="A14" s="4" t="s">
        <v>578</v>
      </c>
    </row>
    <row r="15" spans="1:5">
      <c r="A15" s="3" t="s">
        <v>503</v>
      </c>
    </row>
    <row r="16" spans="1:5">
      <c r="A16" s="4" t="s">
        <v>575</v>
      </c>
      <c r="B16" s="7" t="n">
        <v>5613</v>
      </c>
      <c r="C16" s="7" t="n">
        <v>2667</v>
      </c>
      <c r="D16" s="7" t="n">
        <v>10758</v>
      </c>
      <c r="E16" s="7" t="n">
        <v>538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72</v>
      </c>
      <c r="D1" s="2" t="s">
        <v>1</v>
      </c>
    </row>
    <row r="2" spans="1:5">
      <c r="B2" s="2" t="s">
        <v>2</v>
      </c>
      <c r="C2" s="2" t="s">
        <v>73</v>
      </c>
      <c r="D2" s="2" t="s">
        <v>2</v>
      </c>
      <c r="E2" s="2" t="s">
        <v>73</v>
      </c>
    </row>
    <row r="3" spans="1:5">
      <c r="A3" s="3" t="s">
        <v>176</v>
      </c>
    </row>
    <row r="4" spans="1:5">
      <c r="A4" s="4" t="s">
        <v>580</v>
      </c>
      <c r="B4" s="10" t="n">
        <v>5.8</v>
      </c>
      <c r="C4" s="7" t="n">
        <v>3</v>
      </c>
      <c r="D4" s="10" t="n">
        <v>10.5</v>
      </c>
      <c r="E4" s="10" t="n">
        <v>5.9</v>
      </c>
    </row>
    <row r="5" spans="1:5">
      <c r="A5" s="4" t="s">
        <v>581</v>
      </c>
      <c r="B5" s="10" t="n">
        <v>10.3</v>
      </c>
      <c r="C5" s="10" t="n">
        <v>2.4</v>
      </c>
      <c r="D5" s="10" t="n">
        <v>18.2</v>
      </c>
      <c r="E5" s="10" t="n">
        <v>4.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390</v>
      </c>
    </row>
    <row r="2" spans="1:2">
      <c r="A2" s="3" t="s">
        <v>583</v>
      </c>
    </row>
    <row r="3" spans="1:2">
      <c r="A3" s="5" t="n">
        <v>2017</v>
      </c>
      <c r="B3" s="7" t="n">
        <v>13893</v>
      </c>
    </row>
    <row r="4" spans="1:2">
      <c r="A4" s="5" t="n">
        <v>2018</v>
      </c>
      <c r="B4" s="5" t="n">
        <v>25160</v>
      </c>
    </row>
    <row r="5" spans="1:2">
      <c r="A5" s="5" t="n">
        <v>2019</v>
      </c>
      <c r="B5" s="5" t="n">
        <v>20375</v>
      </c>
    </row>
    <row r="6" spans="1:2">
      <c r="A6" s="5" t="n">
        <v>2020</v>
      </c>
      <c r="B6" s="5" t="n">
        <v>16982</v>
      </c>
    </row>
    <row r="7" spans="1:2">
      <c r="A7" s="5" t="n">
        <v>2021</v>
      </c>
      <c r="B7" s="5" t="n">
        <v>14871</v>
      </c>
    </row>
    <row r="8" spans="1:2">
      <c r="A8" s="4" t="s">
        <v>430</v>
      </c>
      <c r="B8" s="5" t="n">
        <v>41624</v>
      </c>
    </row>
    <row r="9" spans="1:2">
      <c r="A9" s="4" t="s">
        <v>584</v>
      </c>
      <c r="B9" s="7" t="n">
        <v>1329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25</v>
      </c>
    </row>
    <row r="3" spans="1:3">
      <c r="A3" s="3" t="s">
        <v>586</v>
      </c>
    </row>
    <row r="4" spans="1:3">
      <c r="A4" s="4" t="s">
        <v>587</v>
      </c>
      <c r="B4" s="7" t="n">
        <v>0</v>
      </c>
    </row>
    <row r="5" spans="1:3">
      <c r="A5" s="4" t="s">
        <v>588</v>
      </c>
      <c r="B5" s="5" t="n">
        <v>4813000</v>
      </c>
      <c r="C5" s="7" t="n">
        <v>-6618000</v>
      </c>
    </row>
    <row r="6" spans="1:3">
      <c r="A6" s="4" t="s">
        <v>589</v>
      </c>
    </row>
    <row r="7" spans="1:3">
      <c r="A7" s="3" t="s">
        <v>586</v>
      </c>
    </row>
    <row r="8" spans="1:3">
      <c r="A8" s="4" t="s">
        <v>588</v>
      </c>
      <c r="B8" s="5" t="n">
        <v>4800000</v>
      </c>
      <c r="C8" s="5" t="n">
        <v>-6600000</v>
      </c>
    </row>
    <row r="9" spans="1:3">
      <c r="A9" s="4" t="s">
        <v>590</v>
      </c>
    </row>
    <row r="10" spans="1:3">
      <c r="A10" s="3" t="s">
        <v>586</v>
      </c>
    </row>
    <row r="11" spans="1:3">
      <c r="A11" s="4" t="s">
        <v>588</v>
      </c>
      <c r="B11" s="7" t="n">
        <v>-19000</v>
      </c>
      <c r="C11" s="7" t="n">
        <v>-16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591</v>
      </c>
      <c r="B1" s="2" t="s">
        <v>592</v>
      </c>
      <c r="C1" s="2" t="s">
        <v>593</v>
      </c>
      <c r="D1" s="2" t="s">
        <v>594</v>
      </c>
      <c r="E1" s="2" t="s">
        <v>595</v>
      </c>
      <c r="F1" s="2" t="s">
        <v>596</v>
      </c>
      <c r="G1" s="2" t="s">
        <v>2</v>
      </c>
      <c r="H1" s="2" t="s">
        <v>73</v>
      </c>
      <c r="I1" s="2" t="s">
        <v>597</v>
      </c>
    </row>
    <row r="2" spans="1:9">
      <c r="A2" s="3" t="s">
        <v>598</v>
      </c>
    </row>
    <row r="3" spans="1:9">
      <c r="A3" s="4" t="s">
        <v>599</v>
      </c>
      <c r="G3" s="7" t="n">
        <v>30000000</v>
      </c>
      <c r="H3" s="7" t="n">
        <v>15000000</v>
      </c>
    </row>
    <row r="4" spans="1:9">
      <c r="A4" s="4" t="s">
        <v>600</v>
      </c>
    </row>
    <row r="5" spans="1:9">
      <c r="A5" s="3" t="s">
        <v>598</v>
      </c>
    </row>
    <row r="6" spans="1:9">
      <c r="A6" s="4" t="s">
        <v>601</v>
      </c>
      <c r="D6" s="7" t="n">
        <v>400000000</v>
      </c>
      <c r="E6" s="7" t="n">
        <v>150000000</v>
      </c>
      <c r="F6" s="7" t="n">
        <v>100000000</v>
      </c>
    </row>
    <row r="7" spans="1:9">
      <c r="A7" s="4" t="s">
        <v>602</v>
      </c>
      <c r="F7" s="4" t="s">
        <v>603</v>
      </c>
    </row>
    <row r="8" spans="1:9">
      <c r="A8" s="4" t="s">
        <v>604</v>
      </c>
      <c r="F8" s="4" t="s">
        <v>605</v>
      </c>
    </row>
    <row r="9" spans="1:9">
      <c r="A9" s="4" t="s">
        <v>606</v>
      </c>
      <c r="D9" s="7" t="n">
        <v>200000000</v>
      </c>
      <c r="E9" s="7" t="n">
        <v>50000000</v>
      </c>
    </row>
    <row r="10" spans="1:9">
      <c r="A10" s="4" t="s">
        <v>599</v>
      </c>
      <c r="B10" s="7" t="n">
        <v>15000000</v>
      </c>
      <c r="C10" s="7" t="n">
        <v>15000000</v>
      </c>
    </row>
    <row r="11" spans="1:9">
      <c r="A11" s="4" t="s">
        <v>607</v>
      </c>
      <c r="I11" s="7" t="n">
        <v>2000000</v>
      </c>
    </row>
    <row r="12" spans="1:9">
      <c r="A12" s="4" t="s">
        <v>608</v>
      </c>
    </row>
    <row r="13" spans="1:9">
      <c r="A13" s="3" t="s">
        <v>598</v>
      </c>
    </row>
    <row r="14" spans="1:9">
      <c r="A14" s="4" t="s">
        <v>607</v>
      </c>
      <c r="G14" s="7" t="n">
        <v>2500000</v>
      </c>
    </row>
    <row r="15" spans="1:9">
      <c r="A15" s="4" t="s">
        <v>609</v>
      </c>
    </row>
    <row r="16" spans="1:9">
      <c r="A16" s="3" t="s">
        <v>598</v>
      </c>
    </row>
    <row r="17" spans="1:9">
      <c r="A17" s="4" t="s">
        <v>610</v>
      </c>
      <c r="G17" s="4" t="s">
        <v>611</v>
      </c>
    </row>
    <row r="18" spans="1:9">
      <c r="A18" s="4" t="s">
        <v>612</v>
      </c>
    </row>
    <row r="19" spans="1:9">
      <c r="A19" s="3" t="s">
        <v>598</v>
      </c>
    </row>
    <row r="20" spans="1:9">
      <c r="A20" s="4" t="s">
        <v>613</v>
      </c>
      <c r="G20" s="4" t="s">
        <v>614</v>
      </c>
    </row>
    <row r="21" spans="1:9">
      <c r="A21" s="4" t="s">
        <v>615</v>
      </c>
      <c r="G21" s="4" t="s">
        <v>616</v>
      </c>
    </row>
    <row r="22" spans="1:9">
      <c r="A22" s="4" t="s">
        <v>617</v>
      </c>
    </row>
    <row r="23" spans="1:9">
      <c r="A23" s="3" t="s">
        <v>598</v>
      </c>
    </row>
    <row r="24" spans="1:9">
      <c r="A24" s="4" t="s">
        <v>613</v>
      </c>
      <c r="G24" s="4" t="s">
        <v>618</v>
      </c>
    </row>
    <row r="25" spans="1:9">
      <c r="A25" s="4" t="s">
        <v>615</v>
      </c>
      <c r="G25" s="4" t="s">
        <v>6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6"/>
    <col customWidth="1" max="5" min="5" width="14"/>
  </cols>
  <sheetData>
    <row r="1" spans="1:5">
      <c r="A1" s="1" t="s">
        <v>620</v>
      </c>
      <c r="B1" s="2" t="s">
        <v>3</v>
      </c>
      <c r="C1" s="2" t="s">
        <v>449</v>
      </c>
      <c r="D1" s="2" t="s">
        <v>337</v>
      </c>
      <c r="E1" s="2" t="s">
        <v>2</v>
      </c>
    </row>
    <row r="2" spans="1:5">
      <c r="A2" s="3" t="s">
        <v>621</v>
      </c>
    </row>
    <row r="3" spans="1:5">
      <c r="A3" s="4" t="s">
        <v>456</v>
      </c>
      <c r="C3" s="4" t="s">
        <v>408</v>
      </c>
      <c r="E3" s="4" t="s">
        <v>408</v>
      </c>
    </row>
    <row r="4" spans="1:5">
      <c r="A4" s="4" t="s">
        <v>622</v>
      </c>
      <c r="C4" s="4" t="s">
        <v>459</v>
      </c>
      <c r="D4" s="4" t="s">
        <v>460</v>
      </c>
    </row>
    <row r="5" spans="1:5">
      <c r="A5" s="4" t="s">
        <v>623</v>
      </c>
      <c r="C5" s="4" t="s">
        <v>462</v>
      </c>
      <c r="D5" s="4" t="s">
        <v>463</v>
      </c>
    </row>
    <row r="6" spans="1:5">
      <c r="A6" s="4" t="s">
        <v>624</v>
      </c>
    </row>
    <row r="7" spans="1:5">
      <c r="A7" s="3" t="s">
        <v>621</v>
      </c>
    </row>
    <row r="8" spans="1:5">
      <c r="A8" s="4" t="s">
        <v>472</v>
      </c>
      <c r="B8" s="8" t="n">
        <v>0.25</v>
      </c>
    </row>
    <row r="9" spans="1:5">
      <c r="A9" s="4" t="s">
        <v>622</v>
      </c>
      <c r="B9" s="4" t="s">
        <v>625</v>
      </c>
    </row>
    <row r="10" spans="1:5">
      <c r="A10" s="4" t="s">
        <v>623</v>
      </c>
      <c r="B10" s="4" t="s">
        <v>6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2</v>
      </c>
      <c r="D1" s="2" t="s">
        <v>1</v>
      </c>
    </row>
    <row r="2" spans="1:5">
      <c r="B2" s="2" t="s">
        <v>2</v>
      </c>
      <c r="C2" s="2" t="s">
        <v>73</v>
      </c>
      <c r="D2" s="2" t="s">
        <v>2</v>
      </c>
      <c r="E2" s="2" t="s">
        <v>73</v>
      </c>
    </row>
    <row r="3" spans="1:5">
      <c r="A3" s="3" t="s">
        <v>96</v>
      </c>
    </row>
    <row r="4" spans="1:5">
      <c r="A4" s="4" t="s">
        <v>103</v>
      </c>
      <c r="B4" s="7" t="n">
        <v>1</v>
      </c>
      <c r="C4" s="7" t="n">
        <v>12</v>
      </c>
      <c r="D4" s="7" t="n">
        <v>-2</v>
      </c>
      <c r="E4" s="7" t="n">
        <v>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3</v>
      </c>
    </row>
    <row r="3" spans="1:3">
      <c r="A3" s="3" t="s">
        <v>105</v>
      </c>
    </row>
    <row r="4" spans="1:3">
      <c r="A4" s="4" t="s">
        <v>90</v>
      </c>
      <c r="B4" s="7" t="n">
        <v>-3718</v>
      </c>
      <c r="C4" s="7" t="n">
        <v>1433</v>
      </c>
    </row>
    <row r="5" spans="1:3">
      <c r="A5" s="3" t="s">
        <v>106</v>
      </c>
    </row>
    <row r="6" spans="1:3">
      <c r="A6" s="4" t="s">
        <v>107</v>
      </c>
      <c r="B6" s="5" t="n">
        <v>30490</v>
      </c>
      <c r="C6" s="5" t="n">
        <v>18328</v>
      </c>
    </row>
    <row r="7" spans="1:3">
      <c r="A7" s="4" t="s">
        <v>108</v>
      </c>
      <c r="B7" s="5" t="n">
        <v>98586</v>
      </c>
      <c r="C7" s="5" t="n">
        <v>10704</v>
      </c>
    </row>
    <row r="8" spans="1:3">
      <c r="A8" s="4" t="s">
        <v>109</v>
      </c>
      <c r="B8" s="5" t="n">
        <v>114</v>
      </c>
      <c r="C8" s="5" t="n">
        <v>257</v>
      </c>
    </row>
    <row r="9" spans="1:3">
      <c r="A9" s="4" t="s">
        <v>110</v>
      </c>
      <c r="C9" s="5" t="n">
        <v>502</v>
      </c>
    </row>
    <row r="10" spans="1:3">
      <c r="A10" s="4" t="s">
        <v>111</v>
      </c>
      <c r="B10" s="5" t="n">
        <v>319</v>
      </c>
      <c r="C10" s="5" t="n">
        <v>144</v>
      </c>
    </row>
    <row r="11" spans="1:3">
      <c r="A11" s="4" t="s">
        <v>112</v>
      </c>
      <c r="B11" s="5" t="n">
        <v>119</v>
      </c>
      <c r="C11" s="5" t="n">
        <v>26</v>
      </c>
    </row>
    <row r="12" spans="1:3">
      <c r="A12" s="4" t="s">
        <v>113</v>
      </c>
      <c r="B12" s="5" t="n">
        <v>-32477</v>
      </c>
    </row>
    <row r="13" spans="1:3">
      <c r="A13" s="4" t="s">
        <v>114</v>
      </c>
      <c r="B13" s="5" t="n">
        <v>822</v>
      </c>
      <c r="C13" s="5" t="n">
        <v>-3</v>
      </c>
    </row>
    <row r="14" spans="1:3">
      <c r="A14" s="3" t="s">
        <v>115</v>
      </c>
    </row>
    <row r="15" spans="1:3">
      <c r="A15" s="4" t="s">
        <v>116</v>
      </c>
      <c r="B15" s="5" t="n">
        <v>-3</v>
      </c>
      <c r="C15" s="5" t="n">
        <v>1562</v>
      </c>
    </row>
    <row r="16" spans="1:3">
      <c r="A16" s="4" t="s">
        <v>30</v>
      </c>
      <c r="B16" s="5" t="n">
        <v>-12586</v>
      </c>
      <c r="C16" s="5" t="n">
        <v>-2306</v>
      </c>
    </row>
    <row r="17" spans="1:3">
      <c r="A17" s="4" t="s">
        <v>36</v>
      </c>
      <c r="B17" s="5" t="n">
        <v>156</v>
      </c>
      <c r="C17" s="5" t="n">
        <v>949</v>
      </c>
    </row>
    <row r="18" spans="1:3">
      <c r="A18" s="4" t="s">
        <v>40</v>
      </c>
      <c r="B18" s="5" t="n">
        <v>11194</v>
      </c>
      <c r="C18" s="5" t="n">
        <v>2523</v>
      </c>
    </row>
    <row r="19" spans="1:3">
      <c r="A19" s="4" t="s">
        <v>41</v>
      </c>
      <c r="B19" s="5" t="n">
        <v>38044</v>
      </c>
      <c r="C19" s="5" t="n">
        <v>342</v>
      </c>
    </row>
    <row r="20" spans="1:3">
      <c r="A20" s="4" t="s">
        <v>117</v>
      </c>
      <c r="B20" s="5" t="n">
        <v>59752</v>
      </c>
      <c r="C20" s="5" t="n">
        <v>26073</v>
      </c>
    </row>
    <row r="21" spans="1:3">
      <c r="A21" s="4" t="s">
        <v>47</v>
      </c>
      <c r="B21" s="5" t="n">
        <v>1973</v>
      </c>
      <c r="C21" s="5" t="n">
        <v>3460</v>
      </c>
    </row>
    <row r="22" spans="1:3">
      <c r="A22" s="4" t="s">
        <v>118</v>
      </c>
      <c r="B22" s="5" t="n">
        <v>192785</v>
      </c>
      <c r="C22" s="5" t="n">
        <v>63994</v>
      </c>
    </row>
    <row r="23" spans="1:3">
      <c r="A23" s="3" t="s">
        <v>119</v>
      </c>
    </row>
    <row r="24" spans="1:3">
      <c r="A24" s="4" t="s">
        <v>120</v>
      </c>
      <c r="C24" s="5" t="n">
        <v>-31573</v>
      </c>
    </row>
    <row r="25" spans="1:3">
      <c r="A25" s="4" t="s">
        <v>121</v>
      </c>
      <c r="B25" s="5" t="n">
        <v>31103</v>
      </c>
      <c r="C25" s="5" t="n">
        <v>31250</v>
      </c>
    </row>
    <row r="26" spans="1:3">
      <c r="A26" s="4" t="s">
        <v>122</v>
      </c>
      <c r="B26" s="5" t="n">
        <v>-9804</v>
      </c>
      <c r="C26" s="5" t="n">
        <v>-8812</v>
      </c>
    </row>
    <row r="27" spans="1:3">
      <c r="A27" s="4" t="s">
        <v>123</v>
      </c>
      <c r="B27" s="5" t="n">
        <v>-13709</v>
      </c>
      <c r="C27" s="5" t="n">
        <v>-715</v>
      </c>
    </row>
    <row r="28" spans="1:3">
      <c r="A28" s="4" t="s">
        <v>124</v>
      </c>
      <c r="B28" s="5" t="n">
        <v>24215</v>
      </c>
      <c r="C28" s="5" t="n">
        <v>-61</v>
      </c>
    </row>
    <row r="29" spans="1:3">
      <c r="A29" s="4" t="s">
        <v>125</v>
      </c>
      <c r="B29" s="5" t="n">
        <v>1750</v>
      </c>
      <c r="C29" s="5" t="n">
        <v>-31</v>
      </c>
    </row>
    <row r="30" spans="1:3">
      <c r="A30" s="4" t="s">
        <v>126</v>
      </c>
      <c r="B30" s="5" t="n">
        <v>33555</v>
      </c>
      <c r="C30" s="5" t="n">
        <v>-9942</v>
      </c>
    </row>
    <row r="31" spans="1:3">
      <c r="A31" s="3" t="s">
        <v>127</v>
      </c>
    </row>
    <row r="32" spans="1:3">
      <c r="A32" s="4" t="s">
        <v>128</v>
      </c>
      <c r="B32" s="5" t="n">
        <v>-30000</v>
      </c>
      <c r="C32" s="5" t="n">
        <v>-15000</v>
      </c>
    </row>
    <row r="33" spans="1:3">
      <c r="A33" s="4" t="s">
        <v>129</v>
      </c>
      <c r="B33" s="5" t="n">
        <v>5354</v>
      </c>
      <c r="C33" s="5" t="n">
        <v>5404</v>
      </c>
    </row>
    <row r="34" spans="1:3">
      <c r="A34" s="4" t="s">
        <v>130</v>
      </c>
      <c r="B34" s="5" t="n">
        <v>-29455</v>
      </c>
      <c r="C34" s="5" t="n">
        <v>-8617</v>
      </c>
    </row>
    <row r="35" spans="1:3">
      <c r="A35" s="4" t="s">
        <v>131</v>
      </c>
      <c r="B35" s="5" t="n">
        <v>-1993</v>
      </c>
      <c r="C35" s="5" t="n">
        <v>-349</v>
      </c>
    </row>
    <row r="36" spans="1:3">
      <c r="A36" s="4" t="s">
        <v>132</v>
      </c>
      <c r="B36" s="5" t="n">
        <v>-25936</v>
      </c>
    </row>
    <row r="37" spans="1:3">
      <c r="A37" s="4" t="s">
        <v>133</v>
      </c>
      <c r="B37" s="5" t="n">
        <v>-29615</v>
      </c>
      <c r="C37" s="5" t="n">
        <v>-19337</v>
      </c>
    </row>
    <row r="38" spans="1:3">
      <c r="A38" s="4" t="s">
        <v>134</v>
      </c>
      <c r="B38" s="5" t="n">
        <v>-111645</v>
      </c>
      <c r="C38" s="5" t="n">
        <v>-37899</v>
      </c>
    </row>
    <row r="39" spans="1:3">
      <c r="A39" s="4" t="s">
        <v>135</v>
      </c>
      <c r="B39" s="5" t="n">
        <v>5556</v>
      </c>
      <c r="C39" s="5" t="n">
        <v>586</v>
      </c>
    </row>
    <row r="40" spans="1:3">
      <c r="A40" s="4" t="s">
        <v>136</v>
      </c>
      <c r="B40" s="5" t="n">
        <v>120251</v>
      </c>
      <c r="C40" s="5" t="n">
        <v>16739</v>
      </c>
    </row>
    <row r="41" spans="1:3">
      <c r="A41" s="4" t="s">
        <v>137</v>
      </c>
      <c r="B41" s="5" t="n">
        <v>140756</v>
      </c>
      <c r="C41" s="5" t="n">
        <v>123143</v>
      </c>
    </row>
    <row r="42" spans="1:3">
      <c r="A42" s="4" t="s">
        <v>138</v>
      </c>
      <c r="B42" s="5" t="n">
        <v>261007</v>
      </c>
      <c r="C42" s="5" t="n">
        <v>139882</v>
      </c>
    </row>
    <row r="43" spans="1:3">
      <c r="A43" s="3" t="s">
        <v>139</v>
      </c>
    </row>
    <row r="44" spans="1:3">
      <c r="A44" s="4" t="s">
        <v>140</v>
      </c>
      <c r="B44" s="5" t="n">
        <v>201</v>
      </c>
      <c r="C44" s="5" t="n">
        <v>547</v>
      </c>
    </row>
    <row r="45" spans="1:3">
      <c r="A45" s="4" t="s">
        <v>141</v>
      </c>
      <c r="B45" s="5" t="n">
        <v>12879</v>
      </c>
      <c r="C45" s="5" t="n">
        <v>127</v>
      </c>
    </row>
    <row r="46" spans="1:3">
      <c r="A46" s="3" t="s">
        <v>142</v>
      </c>
    </row>
    <row r="47" spans="1:3">
      <c r="A47" s="4" t="s">
        <v>143</v>
      </c>
      <c r="B47" s="5" t="n">
        <v>4492</v>
      </c>
      <c r="C47" s="5" t="n">
        <v>3219</v>
      </c>
    </row>
    <row r="48" spans="1:3">
      <c r="A48" s="4" t="s">
        <v>144</v>
      </c>
      <c r="C48" s="5" t="n">
        <v>2530</v>
      </c>
    </row>
    <row r="49" spans="1:3">
      <c r="A49" s="4" t="s">
        <v>145</v>
      </c>
      <c r="C49" s="7" t="n">
        <v>148</v>
      </c>
    </row>
    <row r="50" spans="1:3">
      <c r="A50" s="4" t="s">
        <v>146</v>
      </c>
    </row>
    <row r="51" spans="1:3">
      <c r="A51" s="3" t="s">
        <v>142</v>
      </c>
    </row>
    <row r="52" spans="1:3">
      <c r="A52" s="4" t="s">
        <v>147</v>
      </c>
      <c r="B52" s="7" t="n">
        <v>29211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08:32:04Z</dcterms:created>
  <dcterms:modified xmlns:dcterms="http://purl.org/dc/terms/" xmlns:xsi="http://www.w3.org/2001/XMLSchema-instance" xsi:type="dcterms:W3CDTF">2017-07-28T08:32:04Z</dcterms:modified>
</cp:coreProperties>
</file>